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oncash Transactions and Supple" sheetId="9" state="visible" r:id="rId9"/>
    <sheet xmlns:r="http://schemas.openxmlformats.org/officeDocument/2006/relationships" name="Fair Value of Financial Instrum" sheetId="10" state="visible" r:id="rId10"/>
    <sheet xmlns:r="http://schemas.openxmlformats.org/officeDocument/2006/relationships" name="Foreign Currency Translation" sheetId="11" state="visible" r:id="rId11"/>
    <sheet xmlns:r="http://schemas.openxmlformats.org/officeDocument/2006/relationships" name="Inventorie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Loss per Common Share" sheetId="20" state="visible" r:id="rId20"/>
    <sheet xmlns:r="http://schemas.openxmlformats.org/officeDocument/2006/relationships" name="Revenue"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Noncash Transactions and Supp_2" sheetId="24" state="visible" r:id="rId24"/>
    <sheet xmlns:r="http://schemas.openxmlformats.org/officeDocument/2006/relationships" name="Inventories (Tables)" sheetId="25" state="visible" r:id="rId25"/>
    <sheet xmlns:r="http://schemas.openxmlformats.org/officeDocument/2006/relationships" name="Other Long-term Assets (Tables)" sheetId="26" state="visible" r:id="rId26"/>
    <sheet xmlns:r="http://schemas.openxmlformats.org/officeDocument/2006/relationships" name="Other Long-term Liabilities (Ta" sheetId="27" state="visible" r:id="rId27"/>
    <sheet xmlns:r="http://schemas.openxmlformats.org/officeDocument/2006/relationships" name="Long-term Debt (Tables)" sheetId="28" state="visible" r:id="rId28"/>
    <sheet xmlns:r="http://schemas.openxmlformats.org/officeDocument/2006/relationships" name="Related Party Obligations (Tabl"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Revenue (Tables)" sheetId="32" state="visible" r:id="rId32"/>
    <sheet xmlns:r="http://schemas.openxmlformats.org/officeDocument/2006/relationships" name="Basis of Presentation and Sum_3" sheetId="33" state="visible" r:id="rId33"/>
    <sheet xmlns:r="http://schemas.openxmlformats.org/officeDocument/2006/relationships" name="Noncash Transactions and Supp_3" sheetId="34" state="visible" r:id="rId34"/>
    <sheet xmlns:r="http://schemas.openxmlformats.org/officeDocument/2006/relationships" name="Inventories (Schedule of Invent" sheetId="35" state="visible" r:id="rId35"/>
    <sheet xmlns:r="http://schemas.openxmlformats.org/officeDocument/2006/relationships" name="Other Long-term Assets (Schedul" sheetId="36" state="visible" r:id="rId36"/>
    <sheet xmlns:r="http://schemas.openxmlformats.org/officeDocument/2006/relationships" name="Other Long-term Liabilities (Sc" sheetId="37" state="visible" r:id="rId37"/>
    <sheet xmlns:r="http://schemas.openxmlformats.org/officeDocument/2006/relationships" name="Lines of Credit (Details)" sheetId="38" state="visible" r:id="rId38"/>
    <sheet xmlns:r="http://schemas.openxmlformats.org/officeDocument/2006/relationships" name="Long-term Debt (Details)" sheetId="39" state="visible" r:id="rId39"/>
    <sheet xmlns:r="http://schemas.openxmlformats.org/officeDocument/2006/relationships" name="Long-term Debt (Schedule of Lon" sheetId="40" state="visible" r:id="rId40"/>
    <sheet xmlns:r="http://schemas.openxmlformats.org/officeDocument/2006/relationships" name="Long-term Debt (Schedule of L_2" sheetId="41" state="visible" r:id="rId41"/>
    <sheet xmlns:r="http://schemas.openxmlformats.org/officeDocument/2006/relationships" name="Related Party Obligations (Narr" sheetId="42" state="visible" r:id="rId42"/>
    <sheet xmlns:r="http://schemas.openxmlformats.org/officeDocument/2006/relationships" name="Related Party Obligations (Long" sheetId="43" state="visible" r:id="rId43"/>
    <sheet xmlns:r="http://schemas.openxmlformats.org/officeDocument/2006/relationships" name="Related Party Obligations (Sche" sheetId="44" state="visible" r:id="rId44"/>
    <sheet xmlns:r="http://schemas.openxmlformats.org/officeDocument/2006/relationships" name="Related Party Obligations (Meas" sheetId="45" state="visible" r:id="rId45"/>
    <sheet xmlns:r="http://schemas.openxmlformats.org/officeDocument/2006/relationships" name="Related Party Obligations (Sc_2" sheetId="46" state="visible" r:id="rId46"/>
    <sheet xmlns:r="http://schemas.openxmlformats.org/officeDocument/2006/relationships" name="Related Party Obligations (Matu" sheetId="47" state="visible" r:id="rId47"/>
    <sheet xmlns:r="http://schemas.openxmlformats.org/officeDocument/2006/relationships" name="Leases (Schedule of Operating L" sheetId="48" state="visible" r:id="rId48"/>
    <sheet xmlns:r="http://schemas.openxmlformats.org/officeDocument/2006/relationships" name="Leases (Schedule of Cash Paid f" sheetId="49" state="visible" r:id="rId49"/>
    <sheet xmlns:r="http://schemas.openxmlformats.org/officeDocument/2006/relationships" name="Leases (Schedule of Supplementa" sheetId="50" state="visible" r:id="rId50"/>
    <sheet xmlns:r="http://schemas.openxmlformats.org/officeDocument/2006/relationships" name="Leases (Schedule of Supplemen_2" sheetId="51" state="visible" r:id="rId51"/>
    <sheet xmlns:r="http://schemas.openxmlformats.org/officeDocument/2006/relationships" name="Leases (Schedule of Maturities " sheetId="52" state="visible" r:id="rId52"/>
    <sheet xmlns:r="http://schemas.openxmlformats.org/officeDocument/2006/relationships" name="Accumulated Other Comprehensi_3" sheetId="53" state="visible" r:id="rId53"/>
    <sheet xmlns:r="http://schemas.openxmlformats.org/officeDocument/2006/relationships" name="Loss per Common Share (Narrativ" sheetId="54" state="visible" r:id="rId54"/>
    <sheet xmlns:r="http://schemas.openxmlformats.org/officeDocument/2006/relationships" name="Revenue (Schedule of Disaggrega"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2" customWidth="1" min="2" max="2"/>
    <col width="14" customWidth="1" min="3" max="3"/>
  </cols>
  <sheetData>
    <row r="1">
      <c r="A1" s="1" t="inlineStr">
        <is>
          <t>Document and Entity Information - shares</t>
        </is>
      </c>
      <c r="B1" s="2" t="inlineStr">
        <is>
          <t>6 Months Ended</t>
        </is>
      </c>
    </row>
    <row r="2">
      <c r="B2" s="2" t="inlineStr">
        <is>
          <t>Jul. 04, 2021</t>
        </is>
      </c>
      <c r="C2" s="2" t="inlineStr">
        <is>
          <t>Aug. 10, 2021</t>
        </is>
      </c>
    </row>
    <row r="3">
      <c r="A3" s="3" t="inlineStr">
        <is>
          <t>Entity Central Index Key</t>
        </is>
      </c>
      <c r="B3" s="3" t="inlineStr">
        <is>
          <t>0001172706</t>
        </is>
      </c>
    </row>
    <row r="4">
      <c r="A4" s="3" t="inlineStr">
        <is>
          <t>Current Fiscal Year End Date</t>
        </is>
      </c>
      <c r="B4" s="3" t="inlineStr">
        <is>
          <t>--01-02</t>
        </is>
      </c>
    </row>
    <row r="5">
      <c r="A5" s="3" t="inlineStr">
        <is>
          <t>Document Fiscal Year Focus</t>
        </is>
      </c>
      <c r="B5" s="3" t="inlineStr">
        <is>
          <t>2021</t>
        </is>
      </c>
    </row>
    <row r="6">
      <c r="A6" s="3" t="inlineStr">
        <is>
          <t>Document Fiscal Period Focus</t>
        </is>
      </c>
      <c r="B6" s="3" t="inlineStr">
        <is>
          <t>Q2</t>
        </is>
      </c>
    </row>
    <row r="7">
      <c r="A7" s="3" t="inlineStr">
        <is>
          <t>Amendment Flag</t>
        </is>
      </c>
      <c r="B7" s="3" t="inlineStr">
        <is>
          <t>false</t>
        </is>
      </c>
    </row>
    <row r="8">
      <c r="A8" s="3" t="inlineStr">
        <is>
          <t>Document Type</t>
        </is>
      </c>
      <c r="B8" s="3" t="inlineStr">
        <is>
          <t>10-Q</t>
        </is>
      </c>
    </row>
    <row r="9">
      <c r="A9" s="3" t="inlineStr">
        <is>
          <t>Document Quarterly Report</t>
        </is>
      </c>
      <c r="B9" s="3" t="inlineStr">
        <is>
          <t>true</t>
        </is>
      </c>
    </row>
    <row r="10">
      <c r="A10" s="3" t="inlineStr">
        <is>
          <t>Document Transition Report</t>
        </is>
      </c>
      <c r="B10" s="3" t="inlineStr">
        <is>
          <t>false</t>
        </is>
      </c>
    </row>
    <row r="11">
      <c r="A11" s="3" t="inlineStr">
        <is>
          <t>Document Period End Date</t>
        </is>
      </c>
      <c r="B11" s="3" t="inlineStr">
        <is>
          <t>Jul. 4,
		2021</t>
        </is>
      </c>
    </row>
    <row r="12">
      <c r="A12" s="3" t="inlineStr">
        <is>
          <t>Entity File Number</t>
        </is>
      </c>
      <c r="B12" s="3" t="inlineStr">
        <is>
          <t>000-50081</t>
        </is>
      </c>
    </row>
    <row r="13">
      <c r="A13" s="3" t="inlineStr">
        <is>
          <t>Entity Registrant Name</t>
        </is>
      </c>
      <c r="B13" s="3" t="inlineStr">
        <is>
          <t>UNIROYAL GLOBAL ENGINEERED PRODUCTS, INC.</t>
        </is>
      </c>
    </row>
    <row r="14">
      <c r="A14" s="3" t="inlineStr">
        <is>
          <t>Entity Incorporation State or Country Code</t>
        </is>
      </c>
      <c r="B14" s="3" t="inlineStr">
        <is>
          <t>NV</t>
        </is>
      </c>
    </row>
    <row r="15">
      <c r="A15" s="3" t="inlineStr">
        <is>
          <t>Entity Tax Identification Number</t>
        </is>
      </c>
      <c r="B15" s="3" t="inlineStr">
        <is>
          <t>65-1005398</t>
        </is>
      </c>
    </row>
    <row r="16">
      <c r="A16" s="3" t="inlineStr">
        <is>
          <t>Entity Address, Address Line One</t>
        </is>
      </c>
      <c r="B16" s="3" t="inlineStr">
        <is>
          <t>1800 2nd Street</t>
        </is>
      </c>
    </row>
    <row r="17">
      <c r="A17" s="3" t="inlineStr">
        <is>
          <t>Entity Address, Address Line Two</t>
        </is>
      </c>
      <c r="B17" s="3" t="inlineStr">
        <is>
          <t>Suite 970</t>
        </is>
      </c>
    </row>
    <row r="18">
      <c r="A18" s="3" t="inlineStr">
        <is>
          <t>Entity Address, City or Town</t>
        </is>
      </c>
      <c r="B18" s="3" t="inlineStr">
        <is>
          <t>Sarasota</t>
        </is>
      </c>
    </row>
    <row r="19">
      <c r="A19" s="3" t="inlineStr">
        <is>
          <t>Entity Address, State or Province</t>
        </is>
      </c>
      <c r="B19" s="3" t="inlineStr">
        <is>
          <t>FL</t>
        </is>
      </c>
    </row>
    <row r="20">
      <c r="A20" s="3" t="inlineStr">
        <is>
          <t>Entity Address, Postal Zip Code</t>
        </is>
      </c>
      <c r="B20" s="3" t="inlineStr">
        <is>
          <t>34236</t>
        </is>
      </c>
    </row>
    <row r="21">
      <c r="A21" s="3" t="inlineStr">
        <is>
          <t>City Area Code</t>
        </is>
      </c>
      <c r="B21" s="3" t="inlineStr">
        <is>
          <t>941</t>
        </is>
      </c>
    </row>
    <row r="22">
      <c r="A22" s="3" t="inlineStr">
        <is>
          <t>Local Phone Number</t>
        </is>
      </c>
      <c r="B22" s="3" t="inlineStr">
        <is>
          <t>906-8580</t>
        </is>
      </c>
    </row>
    <row r="23">
      <c r="A23" s="3" t="inlineStr">
        <is>
          <t>Title of 12(b) Security</t>
        </is>
      </c>
      <c r="B23" s="3" t="inlineStr">
        <is>
          <t>None</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Ordinary Common Stock [Member]</t>
        </is>
      </c>
    </row>
    <row r="31">
      <c r="A31" s="3" t="inlineStr">
        <is>
          <t>Entity Common Stock, Shares Outstanding</t>
        </is>
      </c>
      <c r="C31" s="4" t="n">
        <v>3412186</v>
      </c>
    </row>
    <row r="32">
      <c r="A32" s="3" t="inlineStr">
        <is>
          <t>Common Class B [Member]</t>
        </is>
      </c>
    </row>
    <row r="33">
      <c r="A33" s="3" t="inlineStr">
        <is>
          <t>Entity Common Stock, Shares Outstanding</t>
        </is>
      </c>
      <c r="C33" s="4" t="n">
        <v>323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04, 2021</t>
        </is>
      </c>
    </row>
    <row r="3">
      <c r="A3" s="5" t="inlineStr">
        <is>
          <t>Fair Value Of Financial Instruments</t>
        </is>
      </c>
    </row>
    <row r="4">
      <c r="A4" s="3" t="inlineStr">
        <is>
          <t>Fair Value of Financial Instruments</t>
        </is>
      </c>
      <c r="B4" s="3" t="inlineStr">
        <is>
          <t xml:space="preserve">3. Fair Value of Financial Instruments The Company’s short-term financial instruments consist of cash and cash equivalents, accounts receivable, accounts payable and lines of credit. The Company adjusts the carrying value of financial instrumen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six months ended July 4, 2021, there have been no changes in the application of valuation methods applied to similar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Translation</t>
        </is>
      </c>
      <c r="B1" s="2" t="inlineStr">
        <is>
          <t>6 Months Ended</t>
        </is>
      </c>
    </row>
    <row r="2">
      <c r="B2" s="2" t="inlineStr">
        <is>
          <t>Jul. 04, 2021</t>
        </is>
      </c>
    </row>
    <row r="3">
      <c r="A3" s="5" t="inlineStr">
        <is>
          <t>Foreign Currency Translation [Abstract]</t>
        </is>
      </c>
    </row>
    <row r="4">
      <c r="A4" s="3" t="inlineStr">
        <is>
          <t>Foreign Currency Translation</t>
        </is>
      </c>
      <c r="B4" s="3" t="inlineStr">
        <is>
          <t xml:space="preserve">4.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reporting period.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the Company’s foreign operations are included in other income (expense) in the accompanying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4, 2021</t>
        </is>
      </c>
    </row>
    <row r="3">
      <c r="A3" s="5" t="inlineStr">
        <is>
          <t>Inventory Disclosure [Abstract]</t>
        </is>
      </c>
    </row>
    <row r="4">
      <c r="A4" s="3" t="inlineStr">
        <is>
          <t>Inventories</t>
        </is>
      </c>
      <c r="B4" s="3" t="inlineStr">
        <is>
          <t>5. Inventories Inventories consist of the following:
July 4, 2021
January 3, 2021
Raw materials
$
6,375,442
$
5,193,919
Work-in-process
4,855,188
4,281,035
Finished goods
9,731,276
10,594,088
20,961,906
20,069,042
Less: Allowance for inventory obsolescence
(2,173,309
)
(2,116,192
)
Total Inventories, net
$
18,788,597
$
17,952,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t>
        </is>
      </c>
      <c r="B1" s="2" t="inlineStr">
        <is>
          <t>6 Months Ended</t>
        </is>
      </c>
    </row>
    <row r="2">
      <c r="B2" s="2" t="inlineStr">
        <is>
          <t>Jul. 04, 2021</t>
        </is>
      </c>
    </row>
    <row r="3">
      <c r="A3" s="5" t="inlineStr">
        <is>
          <t>Other Assets, Noncurrent [Abstract]</t>
        </is>
      </c>
    </row>
    <row r="4">
      <c r="A4" s="3" t="inlineStr">
        <is>
          <t>Other Long-term Assets</t>
        </is>
      </c>
      <c r="B4" s="3" t="inlineStr">
        <is>
          <t>6. Other Long-term Assets Other long-term assets consist of the following:
July 4, 2021
January 3, 2021
Deferred tax asset, net
$
4,281,942
$
4,072,184
Life insurance policies, net of policy loans
284,179
185,482
Debt issuance costs
339,712
-
Other
412,053
422,324
Total Other Long-term Assets
$
5,317,886
$
4,679,9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6 Months Ended</t>
        </is>
      </c>
    </row>
    <row r="2">
      <c r="B2" s="2" t="inlineStr">
        <is>
          <t>Jul. 04, 2021</t>
        </is>
      </c>
    </row>
    <row r="3">
      <c r="A3" s="5" t="inlineStr">
        <is>
          <t>Other Liabilities, Noncurrent [Abstract]</t>
        </is>
      </c>
    </row>
    <row r="4">
      <c r="A4" s="3" t="inlineStr">
        <is>
          <t>Other Long-term Liabilities</t>
        </is>
      </c>
      <c r="B4" s="3" t="inlineStr">
        <is>
          <t>7. Other Long-term Liabilities Other long-term liabilities consist of the following:
July 4, 2021
January 3, 2021
Deferred tax liability
$
809,998
$
801,136
Other
4,030
6,054
Total Other Long-term Liabilities
$
814,028
$
807,1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t>
        </is>
      </c>
      <c r="B1" s="2" t="inlineStr">
        <is>
          <t>6 Months Ended</t>
        </is>
      </c>
    </row>
    <row r="2">
      <c r="B2" s="2" t="inlineStr">
        <is>
          <t>Jul. 04, 2021</t>
        </is>
      </c>
    </row>
    <row r="3">
      <c r="A3" s="5" t="inlineStr">
        <is>
          <t>Line of Credit Facility [Abstract]</t>
        </is>
      </c>
    </row>
    <row r="4">
      <c r="A4" s="3" t="inlineStr">
        <is>
          <t>Lines of Credit</t>
        </is>
      </c>
      <c r="B4" s="3" t="inlineStr">
        <is>
          <t xml:space="preserve">8. Lines of Credit The Company's Uniroyal subsidiary has available a $15,000,000 revolving line of credit financing agreement with Wells Fargo Capital Finance, LLC (“Uniroyal Line of Credit”), which matures on June 15, 2023. Interest is payable monthly at the Eurodollar rate plus 2.25% or Wells Fargo Capital Finance, LLC's prime rate (“WF Prime”) at the Company's election on outstanding balances up to $6,000,000 and WF Prime on amounts in excess of $6,000,000. The effective interest rate including unused facility fees was 3.25% as of July 4, 2021.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Company was in compliance with these covenants as of July 4, 2021. The outstanding balance on the Uniroyal Line of Credit was $10,493,265 and $9,204,572 as of July 4, 2021 and January 3, 2021, respectively. The Company has classified the outstanding balance on this line of credit within current liabilities in the accompanying consolidated balance sheets. Based upon eligible accounts receivable, inventories and equipment at July 4, 2021, the Uniroyal Line of Credit provided additional availability of approximately $827,000 and, combined with its total cash balance of $1,012,088, Uniroyal had liquidity of approximately $1.8 million as of July 4, 2021.
12 Table of Contents In June 2021, UGL’s bank lending facilities with Lloyds Bank Commercial Finance Limited (“Lloyds”), including its revolving line of credit (“Old UGL Line of Credit”), were refinanced with PNC Business Credit (“PNC”). PNC provided the Company additional availability by expanding its borrowing base to include eligible equipment. This transaction was accounted for as a debt extinguishment per Accounting Standards Codification (“ASC”) 470, “Debt”, under which the existing Lloyds debt was derecognized and the new PNC debt was recorded at fair value. A loss of £46,813 ($64,911) was recognized on this transaction and recorded in general and administrative expenses in the consolidated statements of operations for the three and six months ended July 4, 2021. Debt issuance costs of £247,114 ($339,712) were capitalized and recorded in other long-term assets in the consolidated balance sheet as of July 4, 2021. These capitalized costs will be amortized over 36 months. UGL has available £11,000,000 (approximately $15.1 million) under the revolving line of credit financing agreement with PNC Business Credit (‘‘New UGL Line of Credit”), which is subject to a three-month notice by either party after a minimum term of three years. Interest is payable monthly at the Bank of England Base Rate (“BoE Base”) plus 2.25% - 3.00%. The effective interest rate was 2.54% as of July 4, 2021. Borrowings on the New UGL Line of Credit are subject to the underlying borrowing base specified in the agreement. The underlying borrowing base is currently determined based upon eligible accounts receivable, inventories and equipment. The line of credit is secured by substantially all of the subsidiary's assets and includes certain financial and restrictive covenants. The Company was in compliance with these covenants as of July 4, 2021. The outstanding balance on the New UGL Line of Credit was £5,022,176 ($6,904,081) as of July 4, 2021 and on the Old UGL Line of Credit was £6,268,526 ($8,556,011) as of January 3, 2021. The Company has classified the outstanding balance on its line of credit within current liabilities in the accompanying consolidated balance sheets. Based upon eligible accounts receivable, inventories and equipment at July 4, 2021, the New UGL Line of Credit provided additional availability of approximately $1.1 million and, combined with its total cash balance of $94,667, UGL had liquidity of approximately $1.2 million as of July 4,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6 Months Ended</t>
        </is>
      </c>
    </row>
    <row r="2">
      <c r="B2" s="2" t="inlineStr">
        <is>
          <t>Jul. 04, 2021</t>
        </is>
      </c>
    </row>
    <row r="3">
      <c r="A3" s="5" t="inlineStr">
        <is>
          <t>Long-term Debt, by Current and Noncurrent [Abstract]</t>
        </is>
      </c>
    </row>
    <row r="4">
      <c r="A4" s="3" t="inlineStr">
        <is>
          <t>Long-term Debt</t>
        </is>
      </c>
      <c r="B4" s="3" t="inlineStr">
        <is>
          <t xml:space="preserve">9. Long-term Debt Long-term debt consists of the following:
Interest Rate
July 4, 2021
January 3, 2021
Notes Payable
Wells Fargo Capital Finance, LLC
WF Prime
$
602,217
$
785,501
Lloyds Bank Commercial Finance Limited (1)
4.43%
-
51,905
Lloyds Bank Commercial Finance Limited (1)
4.87%
-
156,422
Automotive lenders
0.0%
3,292,140
3,268,664
Wells Fargo Capital Finance, LLC
LIBOR+3.00%
2,475,921
2,432,353
6,370,278
6,694,845
Equipment Financing Obligations
Kennet Equipment Leasing Limited
10.90%
-
23,960
Regents Capital Corporation
6.20%-7.24%
511,934
678,329
Lloyds Bank Commercial Finance Limited (1)
3.95%
-
1,373,929
PNC Business Credit (1)
BoE Base + 3.00%
2,313,652
-
2,825,586
2,076,218
Total
9,195,864
8,771,063
Less: Current portion
(2,321,918
)
(1,432,301
)
Long-term Portion
$
6,873,946
$
7,338,762
(1)
In June 2021, UGL’s long-term debt with Lloyds Bank Commercial Finance Limited was refinanced with PNC Business Credit. The loan is payable in monthly principal installments of £33,000 ($45,758) beginning January 2022 with the remaining principal due May 2024. The loan is secured by certain equi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Obligations</t>
        </is>
      </c>
      <c r="B1" s="2" t="inlineStr">
        <is>
          <t>6 Months Ended</t>
        </is>
      </c>
    </row>
    <row r="2">
      <c r="B2" s="2" t="inlineStr">
        <is>
          <t>Jul. 04, 2021</t>
        </is>
      </c>
    </row>
    <row r="3">
      <c r="A3" s="5" t="inlineStr">
        <is>
          <t>Related Party Obligations</t>
        </is>
      </c>
    </row>
    <row r="4">
      <c r="A4" s="3" t="inlineStr">
        <is>
          <t>Related Party Obligations</t>
        </is>
      </c>
      <c r="B4" s="3" t="inlineStr">
        <is>
          <t xml:space="preserve">10. Related Party Obligations Long-term debt to related parties consists of the following:
Interest Rate
July 4, 2021
January 3, 2021
Senior subordinated promissory note
9.25%
$
2,000,000
$
2,000,000
Senior secured promissory note
10.00%
765,655
765,655
Subordinated secured promissory note
8.00%
225,000
225,000
Subordinated secured promissory note
0.00%
1,225,911
1,225,911
Long-term debt to related parties
$
4,216,566
$
4,216,566
The above notes were issued to the Company’s majority shareholder. The first three notes above were amended on March 26, 2021 to change the maturity date to January 15, 2023. No other terms of the notes were changed. Interest expense on these notes was $174,858 and $159,947 for the six months ended July 4, 2021 and July 5, 2020, respectively. For the six months 2020, payments of $575,000 were made on subordinated secured promissory notes to our majority shareholder. Proceeds of $200,000 were received from a short-term advance from our majority shareholder during the first six months of 2020 which was repaid in the same period. The Company has finance leases under which it leases its main U.S. manufacturing facility and certain other property from a related party lessor entity that is owned by the Company’s majority shareholder. These related party finance leases expire at various dates from October 2023 through October 2033. The Company has security deposits aggregating $267,500 held by the lessor entity. There were no new right-of-use assets obtained in exchange for related party finance lease obligations for the three and six months ended July 4, 2021 and July 5, 2020. The components of lease expense for the related party finance leases for the three and six months ended July 4, 2021 and July 5, 2020 are as follows:
Three Months Ended
Six Months Ended
July 4, 2021
July 5, 2020
July 4, 2021
July 5, 2020
Finance lease expense:
Amortization of right-of-use assets
$
41,794
$
41,794
$
83,588
$
83,588
Interest on lease liabilities
102,547
105,336
205,845
211,308
Total finance lease expense
$
144,341
$
147,130
$
289,433
$
294,896 Cash paid for amounts included in the measurement of related party finance lease liabilities for the three and six months ended July 4, 2021 and July 5, 2020 are as follows:
Three Months Ended
Six Months Ended
July 4, 2021
July 5, 2020
July 4, 2021
July 5, 2020
Operating cash flows from finance leases
$
102,547
$
105,336
$
205,845
$
211,308
Financing cash flows from finance leases
$
35,054
$
31,261
$
69,356
$
61,887
Supplemental balance sheet and other information regarding related party finance leases are as follows:
July 4, 2021
January 3, 2021
Finance leases:
Property and equipment, net
$
1,957,093
$
2,040,681
Current maturities of finance lease liabilities
$
158,088
$
149,366
Finance lease liabilities, less current portion
2,426,326
2,504,404
Total finance lease liabilities
$
2,584,414
$
2,653,770
Weighted average remaining lease term
10.8 years
11.2 years
Weighted average discount rate
16.86%
16.77%
14 Table of Contents Maturities of related party finance lease liabilities as of July 4, 2021 are as follows:
Totals
Due in one year or less
$
560,898
Due after one year through two years
556,839
Due after two years through three years
501,079
Due after three years through four years
470,185
Due after four years through five years
474,383
Thereafter
3,353,438
Total lease payments
5,916,822
Less: Interest
(3,332,408
)
Total related party finance lease liabilities
$
2,584,414
As previously discussed, quarterly dividend payments have been deferred each quarter beginning with the dividends that were accrued for the three months ended December 29, 2019 through the dividends that were accrued for the three months ended July 4, 2021. As of July 4, 2021 and January 3, 2021, accrued dividends of $5,596,391 and $4,019,905, respectively, were included in accrued expenses and other liabilities in the accompanying consolidated balance sheets. The preferred units and shares on which these dividends are payable are primarily owned by the Company’s majority sharehol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6 Months Ended</t>
        </is>
      </c>
    </row>
    <row r="2">
      <c r="B2" s="2" t="inlineStr">
        <is>
          <t>Jul. 04, 2021</t>
        </is>
      </c>
    </row>
    <row r="3">
      <c r="A3" s="5" t="inlineStr">
        <is>
          <t>Capital Leases</t>
        </is>
      </c>
    </row>
    <row r="4">
      <c r="A4" s="3" t="inlineStr">
        <is>
          <t>Leases</t>
        </is>
      </c>
      <c r="B4" s="3" t="inlineStr">
        <is>
          <t>11. Leases The Company has operating leases for equipment and office facilities and finance leases for equipment. These leases expire at various dates from July 2021 through March 2039. Operating leases are included in operating lease right-of-use assets, accrued expenses and other liabilities, and operating lease liabilities in the accompanying consolidated balance sheets. Finance leases are included in property and equipment, current maturities of finance lease liabilities, and finance lease liabilities, less current portion in the accompanying consolidated balance sheets. There were no new right-of-use assets obtained in exchange for lease obligations for the three and six months ended July 4, 2021 and July 5, 2020. The components of lease expense for the three and six months ended July 4, 2021 and July 5, 2020 are as follows:
Three Months Ended
Six Months Ended
July 4, 2021
July 5, 2020
July 4, 2021
July 5, 2020
Operating lease expense
$
252,761
$
246,055
$
506,706
$
496,976
Finance lease expense:
Amortization of right-of-use assets
$
19,643
$
53,460
$
44,625
$
108,855
Interest on lease liabilities
4,385
7,947
9,652
17,351
Total finance lease expense
$
24,028
$
61,407
$
54,277
$
126,206
Cash paid for amounts included in the measurement of lease liabilities for the three and six months ended July 4, 2021 and July 5, 2020 are as follows:
Three Months Ended
Six Months Ended
July 4, 2021
July 5, 2020
July 4, 2021
July 5, 2020
Operating cash flows from operating leases
$
186,911
$
181,115
$
479,130
$
420,347
Operating cash flows from finance leases
$
4,385
$
7,947
$
9,652
$
17,351
Financing cash flows from finance leases
$
64,705
$
68,811
$
137,517
$
218,228
15 Table of Contents Supplemental balance sheet and other information related to operating leases are as follows:
July 4, 2021
January 3, 2021
Operating leases:
Operating lease right-of-use assets, net
$
5,994,094
$
6,242,736
Accrued expenses and other liabilities
$
428,232
$
440,386
Operating lease liabilities, less current portion
5,705,405
5,893,268
Total operating lease liabilities
$
6,133,637
$
6,333,654
Weighted average remaining lease term
15.65 years
15.70 years
Weighted average discount rate
7.31%
7.26%
Supplemental balance sheet and other information related to finance leases are as follows:
July 4, 2021
January 3, 2021
Finance leases:
Property and equipment, net
$
935,381
$
1,084,394
Current maturities of finance lease liabilities
$
238,068
$
257,298
Finance lease liabilities, less current portion
116,928
235,116
Total finance lease liabilities
$
354,996
$
492,414
Weighted average remaining lease term
1.4 years
1.8 years
Weighted average discount rate
4.42
%
4.56
% Maturities of operating and finance lease liabilities as of July 4, 2021 are as follows:
Operating Leases
Finance Leases
Due in one year or less
$
861,237
$
249,005
Due after one year through two years
803,221
116,505
Due after two years through three years
565,634
2,603
Due after three years through four years
535,931
-
Due after four years through five years
535,931
-
Thereafter
7,603,809
-
Total lease payments
10,905,763
368,113
Less: Interest
(4,772,126
)
(13,117
)
Total
$
6,133,637
$
354,9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6 Months Ended</t>
        </is>
      </c>
    </row>
    <row r="2">
      <c r="B2" s="2" t="inlineStr">
        <is>
          <t>Jul. 04, 2021</t>
        </is>
      </c>
    </row>
    <row r="3">
      <c r="A3" s="5" t="inlineStr">
        <is>
          <t>AOCI Attributable to Parent [Abstract]</t>
        </is>
      </c>
    </row>
    <row r="4">
      <c r="A4" s="3" t="inlineStr">
        <is>
          <t>Accumulated Other Comprehensive Loss</t>
        </is>
      </c>
      <c r="B4" s="3" t="inlineStr">
        <is>
          <t xml:space="preserve">12. Accumulated Other Comprehensive Loss The changes in accumulated other comprehensive loss for the three months ended July 4,2021 and July 5, 2020 were as follows:
Minimum Benefit Liability Adjustments
Foreign Currency Translation Adjustment
Total
Balance at April 5, 2020
$
5,694
$
(1,741,710
)
$
(1,736,016
)
Other comprehensive income
-
90,661
90,661
Balance at July 5, 2020
$
5,694
$
(1,651,049
)
$
(1,645,355
)
Balance at April 4, 2021
$
(154,662
)
$
(1,060,485
)
$
(1,215,147
)
Other comprehensive loss
-
(11,808
)
(11,808
)
Balance at July 4, 2021
$
(154,662
)
$
(1,072,293
)
$
(1,226,955
) The changes in accumulated other comprehensive loss for the six months ended July 4,2021 and July 5, 2020 were as follows:
Minimum Benefit Liability Adjustments
Foreign Currency Translation Adjustment
Total
Balance at December 29, 2019
$
5,694
$
(1,303,133
)
$
(1,297,439
)
Other comprehensive loss
-
(347,916
)
(347,916
)
Balance at July 5, 2020
$
5,694
$
(1,651,049
)
$
(1,645,355
)
Balance at January 3, 2021
$
(154,662
)
$
(1,116,659
)
$
(1,271,321
)
Other comprehensive income
-
44,366
44,366
Balance at July 4, 2021
$
(154,662
)
$
(1,072,293
)
$
(1,226,95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04, 2021</t>
        </is>
      </c>
      <c r="C1" s="2" t="inlineStr">
        <is>
          <t>Jan. 03, 2021</t>
        </is>
      </c>
    </row>
    <row r="2">
      <c r="A2" s="5" t="inlineStr">
        <is>
          <t>CURRENT ASSETS</t>
        </is>
      </c>
    </row>
    <row r="3">
      <c r="A3" s="3" t="inlineStr">
        <is>
          <t>Cash and cash equivalents</t>
        </is>
      </c>
      <c r="B3" s="6" t="n">
        <v>1115779</v>
      </c>
      <c r="C3" s="6" t="n">
        <v>1656882</v>
      </c>
    </row>
    <row r="4">
      <c r="A4" s="3" t="inlineStr">
        <is>
          <t>Accounts receivable, net</t>
        </is>
      </c>
      <c r="B4" s="4" t="n">
        <v>11490641</v>
      </c>
      <c r="C4" s="4" t="n">
        <v>10114819</v>
      </c>
    </row>
    <row r="5">
      <c r="A5" s="3" t="inlineStr">
        <is>
          <t>Inventories, net</t>
        </is>
      </c>
      <c r="B5" s="4" t="n">
        <v>18788597</v>
      </c>
      <c r="C5" s="4" t="n">
        <v>17952850</v>
      </c>
    </row>
    <row r="6">
      <c r="A6" s="3" t="inlineStr">
        <is>
          <t>Other current assets</t>
        </is>
      </c>
      <c r="B6" s="4" t="n">
        <v>1955522</v>
      </c>
      <c r="C6" s="4" t="n">
        <v>1841153</v>
      </c>
    </row>
    <row r="7">
      <c r="A7" s="3" t="inlineStr">
        <is>
          <t>Related party receivable</t>
        </is>
      </c>
      <c r="B7" s="4" t="n">
        <v>35249</v>
      </c>
      <c r="C7" s="4" t="n">
        <v>907</v>
      </c>
    </row>
    <row r="8">
      <c r="A8" s="3" t="inlineStr">
        <is>
          <t>Total Current Assets</t>
        </is>
      </c>
      <c r="B8" s="4" t="n">
        <v>33385788</v>
      </c>
      <c r="C8" s="4" t="n">
        <v>31566611</v>
      </c>
    </row>
    <row r="9">
      <c r="A9" s="3" t="inlineStr">
        <is>
          <t>PROPERTY AND EQUIPMENT, NET</t>
        </is>
      </c>
      <c r="B9" s="4" t="n">
        <v>17674290</v>
      </c>
      <c r="C9" s="4" t="n">
        <v>18491122</v>
      </c>
    </row>
    <row r="10">
      <c r="A10" s="3" t="inlineStr">
        <is>
          <t>OPERATING LEASE RIGHT-OF-USE ASSETS, NET</t>
        </is>
      </c>
      <c r="B10" s="4" t="n">
        <v>5994094</v>
      </c>
      <c r="C10" s="4" t="n">
        <v>6242736</v>
      </c>
    </row>
    <row r="11">
      <c r="A11" s="5" t="inlineStr">
        <is>
          <t>OTHER ASSETS</t>
        </is>
      </c>
    </row>
    <row r="12">
      <c r="A12" s="3" t="inlineStr">
        <is>
          <t>Intangible assets</t>
        </is>
      </c>
      <c r="B12" s="4" t="n">
        <v>3389916</v>
      </c>
      <c r="C12" s="4" t="n">
        <v>3388357</v>
      </c>
    </row>
    <row r="13">
      <c r="A13" s="3" t="inlineStr">
        <is>
          <t>Goodwill</t>
        </is>
      </c>
      <c r="B13" s="4" t="n">
        <v>1079175</v>
      </c>
      <c r="C13" s="4" t="n">
        <v>1079175</v>
      </c>
    </row>
    <row r="14">
      <c r="A14" s="3" t="inlineStr">
        <is>
          <t>Other long-term assets</t>
        </is>
      </c>
      <c r="B14" s="4" t="n">
        <v>5317886</v>
      </c>
      <c r="C14" s="4" t="n">
        <v>4679990</v>
      </c>
    </row>
    <row r="15">
      <c r="A15" s="3" t="inlineStr">
        <is>
          <t>Total Other Assets</t>
        </is>
      </c>
      <c r="B15" s="4" t="n">
        <v>9786977</v>
      </c>
      <c r="C15" s="4" t="n">
        <v>9147522</v>
      </c>
    </row>
    <row r="16">
      <c r="A16" s="3" t="inlineStr">
        <is>
          <t>TOTAL ASSETS</t>
        </is>
      </c>
      <c r="B16" s="4" t="n">
        <v>66841149</v>
      </c>
      <c r="C16" s="4" t="n">
        <v>65447991</v>
      </c>
    </row>
    <row r="17">
      <c r="A17" s="5" t="inlineStr">
        <is>
          <t>CURRENT LIABILITIES</t>
        </is>
      </c>
    </row>
    <row r="18">
      <c r="A18" s="3" t="inlineStr">
        <is>
          <t>Checks issued in excess of bank balance</t>
        </is>
      </c>
      <c r="B18" s="4" t="n">
        <v>290674</v>
      </c>
      <c r="C18" s="4" t="n">
        <v>275297</v>
      </c>
    </row>
    <row r="19">
      <c r="A19" s="3" t="inlineStr">
        <is>
          <t>Lines of credit</t>
        </is>
      </c>
      <c r="B19" s="4" t="n">
        <v>17397346</v>
      </c>
      <c r="C19" s="4" t="n">
        <v>17760583</v>
      </c>
    </row>
    <row r="20">
      <c r="A20" s="3" t="inlineStr">
        <is>
          <t>Current maturities of long-term debt</t>
        </is>
      </c>
      <c r="B20" s="4" t="n">
        <v>2321918</v>
      </c>
      <c r="C20" s="4" t="n">
        <v>1432301</v>
      </c>
    </row>
    <row r="21">
      <c r="A21" s="3" t="inlineStr">
        <is>
          <t>Current maturities of finance lease liabilities</t>
        </is>
      </c>
      <c r="B21" s="4" t="n">
        <v>238068</v>
      </c>
      <c r="C21" s="4" t="n">
        <v>257298</v>
      </c>
    </row>
    <row r="22">
      <c r="A22" s="3" t="inlineStr">
        <is>
          <t>Accounts payable</t>
        </is>
      </c>
      <c r="B22" s="4" t="n">
        <v>7165222</v>
      </c>
      <c r="C22" s="4" t="n">
        <v>7344785</v>
      </c>
    </row>
    <row r="23">
      <c r="A23" s="3" t="inlineStr">
        <is>
          <t>Accrued expenses and other liabilities</t>
        </is>
      </c>
      <c r="B23" s="4" t="n">
        <v>10253112</v>
      </c>
      <c r="C23" s="4" t="n">
        <v>7987333</v>
      </c>
    </row>
    <row r="24">
      <c r="A24" s="3" t="inlineStr">
        <is>
          <t>Current maturities of related party finance lease liabilities</t>
        </is>
      </c>
      <c r="B24" s="4" t="n">
        <v>158088</v>
      </c>
      <c r="C24" s="4" t="n">
        <v>149366</v>
      </c>
    </row>
    <row r="25">
      <c r="A25" s="3" t="inlineStr">
        <is>
          <t>Current portion of postretirement benefit liability - health and life</t>
        </is>
      </c>
      <c r="B25" s="4" t="n">
        <v>162977</v>
      </c>
      <c r="C25" s="4" t="n">
        <v>162977</v>
      </c>
    </row>
    <row r="26">
      <c r="A26" s="3" t="inlineStr">
        <is>
          <t>Total Current Liabilities</t>
        </is>
      </c>
      <c r="B26" s="4" t="n">
        <v>37987405</v>
      </c>
      <c r="C26" s="4" t="n">
        <v>35369940</v>
      </c>
    </row>
    <row r="27">
      <c r="A27" s="5" t="inlineStr">
        <is>
          <t>LONG-TERM LIABILITIES</t>
        </is>
      </c>
    </row>
    <row r="28">
      <c r="A28" s="3" t="inlineStr">
        <is>
          <t>Long-term debt, less current portion</t>
        </is>
      </c>
      <c r="B28" s="4" t="n">
        <v>6873946</v>
      </c>
      <c r="C28" s="4" t="n">
        <v>7338762</v>
      </c>
    </row>
    <row r="29">
      <c r="A29" s="3" t="inlineStr">
        <is>
          <t>Finance lease liabilities, less current portion</t>
        </is>
      </c>
      <c r="B29" s="4" t="n">
        <v>116928</v>
      </c>
      <c r="C29" s="4" t="n">
        <v>235116</v>
      </c>
    </row>
    <row r="30">
      <c r="A30" s="3" t="inlineStr">
        <is>
          <t>Operating lease liabilities, less current portion</t>
        </is>
      </c>
      <c r="B30" s="4" t="n">
        <v>5705405</v>
      </c>
      <c r="C30" s="4" t="n">
        <v>5893268</v>
      </c>
    </row>
    <row r="31">
      <c r="A31" s="3" t="inlineStr">
        <is>
          <t>Related party finance lease liabilities, less current portion</t>
        </is>
      </c>
      <c r="B31" s="4" t="n">
        <v>2426326</v>
      </c>
      <c r="C31" s="4" t="n">
        <v>2504404</v>
      </c>
    </row>
    <row r="32">
      <c r="A32" s="3" t="inlineStr">
        <is>
          <t>Long-term debt to related parties</t>
        </is>
      </c>
      <c r="B32" s="4" t="n">
        <v>4216566</v>
      </c>
      <c r="C32" s="4" t="n">
        <v>4216566</v>
      </c>
    </row>
    <row r="33">
      <c r="A33" s="3" t="inlineStr">
        <is>
          <t>Postretirement benefit liability - health and life, less current portion</t>
        </is>
      </c>
      <c r="B33" s="4" t="n">
        <v>2687366</v>
      </c>
      <c r="C33" s="4" t="n">
        <v>2713585</v>
      </c>
    </row>
    <row r="34">
      <c r="A34" s="3" t="inlineStr">
        <is>
          <t>Other long-term liabilities</t>
        </is>
      </c>
      <c r="B34" s="4" t="n">
        <v>814028</v>
      </c>
      <c r="C34" s="4" t="n">
        <v>807190</v>
      </c>
    </row>
    <row r="35">
      <c r="A35" s="3" t="inlineStr">
        <is>
          <t>Total Long-Term Liabilities</t>
        </is>
      </c>
      <c r="B35" s="4" t="n">
        <v>22840565</v>
      </c>
      <c r="C35" s="4" t="n">
        <v>23708891</v>
      </c>
    </row>
    <row r="36">
      <c r="A36" s="3" t="inlineStr">
        <is>
          <t>Total Liabilities</t>
        </is>
      </c>
      <c r="B36" s="4" t="n">
        <v>60827970</v>
      </c>
      <c r="C36" s="4" t="n">
        <v>59078831</v>
      </c>
    </row>
    <row r="37">
      <c r="A37" s="5" t="inlineStr">
        <is>
          <t>STOCKHOLDERS' EQUITY</t>
        </is>
      </c>
    </row>
    <row r="38">
      <c r="A38" s="3" t="inlineStr">
        <is>
          <t>Preferred units, Series A UEP Holdings, LLC, 200,000 units issued and outstanding ($100 issue price)</t>
        </is>
      </c>
      <c r="B38" s="4" t="n">
        <v>617571</v>
      </c>
      <c r="C38" s="4" t="n">
        <v>617571</v>
      </c>
    </row>
    <row r="39">
      <c r="A39" s="3" t="inlineStr">
        <is>
          <t>Preferred units, Series B UEP Holdings, LLC, 150,000 units issued and outstanding ($100 issue price)</t>
        </is>
      </c>
      <c r="B39" s="4" t="n">
        <v>463179</v>
      </c>
      <c r="C39" s="4" t="n">
        <v>463179</v>
      </c>
    </row>
    <row r="40">
      <c r="A40" s="3" t="inlineStr">
        <is>
          <t>Preferred stock, Uniroyal Global (Europe) Limited, 50 shares issued and outstanding ($1.51 stated value)</t>
        </is>
      </c>
      <c r="B40" s="4" t="n">
        <v>75</v>
      </c>
      <c r="C40" s="4" t="n">
        <v>75</v>
      </c>
    </row>
    <row r="41">
      <c r="A41" s="3" t="inlineStr">
        <is>
          <t>Common stock, 95,000,000 shares authorized ($.001 par value) 3,736,006 shares issued and outstanding as of July 4, 2021 and January 3, 2021</t>
        </is>
      </c>
      <c r="B41" s="4" t="n">
        <v>3736</v>
      </c>
      <c r="C41" s="4" t="n">
        <v>3736</v>
      </c>
    </row>
    <row r="42">
      <c r="A42" s="3" t="inlineStr">
        <is>
          <t>Additional paid-in capital</t>
        </is>
      </c>
      <c r="B42" s="4" t="n">
        <v>35290590</v>
      </c>
      <c r="C42" s="4" t="n">
        <v>35290590</v>
      </c>
    </row>
    <row r="43">
      <c r="A43" s="3" t="inlineStr">
        <is>
          <t>Accumulated deficit</t>
        </is>
      </c>
      <c r="B43" s="4" t="n">
        <v>-29135017</v>
      </c>
      <c r="C43" s="4" t="n">
        <v>-28734670</v>
      </c>
    </row>
    <row r="44">
      <c r="A44" s="3" t="inlineStr">
        <is>
          <t>Accumulated other comprehensive loss</t>
        </is>
      </c>
      <c r="B44" s="4" t="n">
        <v>-1226955</v>
      </c>
      <c r="C44" s="4" t="n">
        <v>-1271321</v>
      </c>
    </row>
    <row r="45">
      <c r="A45" s="3" t="inlineStr">
        <is>
          <t>Total Stockholders' Equity</t>
        </is>
      </c>
      <c r="B45" s="4" t="n">
        <v>6013179</v>
      </c>
      <c r="C45" s="4" t="n">
        <v>6369160</v>
      </c>
    </row>
    <row r="46">
      <c r="A46" s="3" t="inlineStr">
        <is>
          <t>TOTAL LIABILITIES AND STOCKHOLDERS' EQUITY</t>
        </is>
      </c>
      <c r="B46" s="6" t="n">
        <v>66841149</v>
      </c>
      <c r="C46" s="6" t="n">
        <v>65447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per Common Share</t>
        </is>
      </c>
      <c r="B1" s="2" t="inlineStr">
        <is>
          <t>6 Months Ended</t>
        </is>
      </c>
    </row>
    <row r="2">
      <c r="B2" s="2" t="inlineStr">
        <is>
          <t>Jul. 04, 2021</t>
        </is>
      </c>
    </row>
    <row r="3">
      <c r="A3" s="5" t="inlineStr">
        <is>
          <t>LOSS PER COMMON SHARE:</t>
        </is>
      </c>
    </row>
    <row r="4">
      <c r="A4" s="3" t="inlineStr">
        <is>
          <t>Loss per Common Share</t>
        </is>
      </c>
      <c r="B4" s="3" t="inlineStr">
        <is>
          <t xml:space="preserve">13. Loss per Common Share Due to the net loss allocable to common shareholders for the three and six months ended July 4, 2021 and July 5, 2020, the calculations of basic and diluted loss per share were the same since including options (as provided under the Company’s 2015 Stock Option Plan) to purchase shares of the Company’s common stock in the calculations of diluted loss per share would have been anti-dilutive. However, if diluted earnings per share had been reported for the three and six months ended July 4, 2021 and July 5, 2020, the calculations would have excluded options to purchase 139,300 and 151,800 shares of common stock, respectively, because the options’ weighted average exercise price of $14.02 per share was greater than the average market prices of the common sha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Jul. 04, 2021</t>
        </is>
      </c>
    </row>
    <row r="3">
      <c r="A3" s="5" t="inlineStr">
        <is>
          <t>Revenue Recognition and Deferred Revenue [Abstract]</t>
        </is>
      </c>
    </row>
    <row r="4">
      <c r="A4" s="3" t="inlineStr">
        <is>
          <t>Revenue</t>
        </is>
      </c>
      <c r="B4" s="3" t="inlineStr">
        <is>
          <t>14.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The following table sets forth revenue disaggregated by the Company’s automotive and industrial sectors for the three and six months ended July 4, 2021 and July 5, 2020:
Three Months Ended
Six Months Ended
July 4, 2021
July 5, 2020
July 4, 2021
July 5, 2020
Revenue by sector:
Automotive
$
10,135,011
$
2,503,581
$
24,157,413
$
15,801,641
Industrial
7,614,224
4,712,790
15,487,823
12,554,854
Total Revenue
$
17,749,235
$
7,216,371
$
39,645,236
$
28,356,495
The following table sets forth revenue disaggregated by the geographic locations of the Company’s customers for the three and six months ended July 4, 2021 and July 5, 2020:
Three Months Ended
Six Months Ended
July 4, 2021
July 5, 2020
July 4, 2021
July 5, 2020
Revenue by customer location:
North America
$
9,731,096
$
5,403,849
$
19,897,393
$
16,152,046
Europe
7,177,820
1,615,182
17,481,260
10,609,681
Asia
727,825
146,421
2,009,021
1,328,280
Other
112,494
50,919
257,562
266,488
Total Revenue
$
17,749,235
$
7,216,371
$
39,645,236
$
28,356,4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4, 2021</t>
        </is>
      </c>
    </row>
    <row r="3">
      <c r="A3" s="5" t="inlineStr">
        <is>
          <t>Subsequent Events [Abstract]</t>
        </is>
      </c>
    </row>
    <row r="4">
      <c r="A4" s="3" t="inlineStr">
        <is>
          <t>Subsequent Events</t>
        </is>
      </c>
      <c r="B4" s="3" t="inlineStr">
        <is>
          <t xml:space="preserve">15. Subsequent Events The Company has evaluated subsequent events occurring through August 17, 2021 for events requiring recording or disclosure in the July 4, 2021 consolidated financial statements. Subsequent to July 4, 2021, as previously discussed, the Company was notified that its Second Draw PPP Loan was forgive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04, 2021</t>
        </is>
      </c>
    </row>
    <row r="3">
      <c r="A3" s="5" t="inlineStr">
        <is>
          <t>Accounting Policies [Abstract]</t>
        </is>
      </c>
    </row>
    <row r="4">
      <c r="A4" s="3" t="inlineStr">
        <is>
          <t>Basis of Presentation</t>
        </is>
      </c>
      <c r="B4" s="3" t="inlineStr">
        <is>
          <t xml:space="preserve">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Uniroyal Global filed audited consolidated financial statements as of and for the fiscal years ended January 3, 2021 and December 29, 2019 which included all information and notes necessary for such complete presentation in conjunction with its 2020 Annual Report on Form 10-K. The results of operations for the interim period ended July 4, 2021 are not necessarily indicative of the results to be expected for any future period or the entire fiscal year. These interim consolidated financial statements should be read in conjunction with the audited consolidated financial statements for the year ended January 3, 2021, which are contained in the Company’s 2020 Annual Report on Form 10-K. The Company and its subsidiaries use a 52/53-week fiscal year ending on the Sunday nearest to December 31. The current year ending January 2, 2022 is a 52-week year whereas the prior year ended January 3, 2021 was a 53-week year. The Company’s U.K. subsidiaries use the calendar year end of December 31. The activity of the U.K. subsidiaries that occurs on the days that do not coincide with the Company’s year-end is not material. Both the three months ended July 4, 2021 and July 5, 2020 were 13-week periods while the six months ended July 4, 2021 was a 26-week period and the six months ended July 5, 2020 was a 27-week period. The accompanying unaudited interim consolidated financial statements contain all adjustments (consisting of normal recurring items) which are, in the opinion of management, necessary for a fair presentation of the Company’s financial position as of July 4, 2021 and the results of operations, comprehensive loss and cash flows for the interim periods ended July 4, 2021 and July 5, 2020.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4 – “Foreign Currency Translation” for additional discussion. For purposes of comparability, certain reclassifications have been made to amounts previously reported to conform with the current period presentation. </t>
        </is>
      </c>
    </row>
    <row r="5">
      <c r="A5" s="3" t="inlineStr">
        <is>
          <t>Significant Accounting Policies</t>
        </is>
      </c>
      <c r="B5" s="3" t="inlineStr">
        <is>
          <t xml:space="preserve">Significant Accounting Policies For a discussion of Uniroyal Global’s significant accounting policies, refer to Note 1 – “Basis of Presentation and Summary of Significant Accounting Policies” to the consolidated financial statements in the Company’s Annual Report on Form 10-K for the fiscal year ended January 3, 2021. </t>
        </is>
      </c>
    </row>
    <row r="6">
      <c r="A6" s="3" t="inlineStr">
        <is>
          <t>Coronavirus (COVID-19)</t>
        </is>
      </c>
      <c r="B6" s="3" t="inlineStr">
        <is>
          <t xml:space="preserve">Coronavirus (“COVID-19”) Through the first quarter of 2021, demand for Uniroyal Global’s products continued to improve since the initial impact of COVID-19 on the global economy, which began for the Company in the latter part of March 2020. However, sales in the second quarter of 2021 declined compared to the first quarter of 2021 as supply chain issues experienced by the OEM’s that use the Company’s automotive products lead to temporary shutdowns of their production lines. As this supply chain problem exemplifies, COVID-19 is a continually evolving situation and the Company cannot predict the long-term impact the coronavirus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to provide further liquidity, as described below. In March 2021 and in April 2020, the Company’s U.S. operations received $2,000,000 and $2,217,500, respectively, in funds from One Community Bank through the Paycheck Protection Program (“PPP”) administered by the U.S. Small Business Administration (“SBA”) under the Coronavirus Aid, Relief, and Economic Security Act (“the CARES Act”). The $2,000,000 loan (“Second Draw PPP Loan”) matures in March 2026 April 2022 All or a portion of the loans may be forgiven by the SBA for costs the Company incurred for payroll, rent, utilities and all other allowable expenses during the 24-week period that began March 1, 2021 for the Second Draw PPP Loan and April 13, 2020 for the First Draw PPP Loan. The Company used all proceeds from the loans to maintain payroll and make payments for lease, utility and other allowable expenses. As a result, management believes that the Company has met the PPP eligibility criteria for forgiveness and has concluded that the loans represent, in substance, government grants that are expected to be forgiven. As such, in accordance with International Accounting Standards (“IAS”) 20, “Accounting for Government Grants and Disclosure of Government Assistance,” the Company recognized the funding from the PPP as grant income of $1,161,136 and $2,000,000 for the three and six months ended July 4, 2021, respectively, and $2,183,676 for the three and six months ended July 5, 2020. The remaining $33,824 of the First Draw PPP Loan was recognized as grant income during the third quarter of 2020. These amounts are included as a component of net other income in the consolidated statements of operations. In June 2021 and August 2021, One Community Bank received payment from the SBA for forgiveness of the Company’s First and Second Draw PPP Loans, respectively. For the U.K. operations, during the second quarter of 2021 and 2020, the Company recorded reimbursed costs of approximately $101,000 and $1,086,000, respectively, under the Coronavirus Job Retention Scheme (“CJRS”) set up by the U.K. government to help employers pay the salaries of those employees who would otherwise have been laid off during the coronavirus outbreak but under the CJRS were furloughed instead. The much lower reimbursed costs for the second quarter of 2021 reflected that employees were furloughed significantly less than in the second quarter of 2020. This program reimbursed the Company for up to 80% of the compensation expense plus national insurance and certain benefits paid to the furloughed employees, resulting in lower salary expense for the Company. While the employees were on furlough, the compensation paid to them was limited to the amount reimbursed by the CJRS. The Company recorded the reimbursed amounts as reductions to the associated expenses. Additionally for the U.K. operations, in June 2021 its bank lending facilities with Lloyds Bank Commercial Finance Limited (“Lloyds”) were refinanced with PNC Business Credit (“PNC”). PNC provided the Company additional availability by expanding its borrowing base to include eligible equipment. See Notes 8 and 9 for further discussion. Also to provide further liquidity, quarterly dividend payments have been deferred each quarter beginning with the dividends that were accrued for the three months ended December 29, 2019 through the dividends that were accrued for the three months ended July 4, 2021. As of July 4, 2021 and January 3, 2021, accrued dividends of $5,596,391 and $4,019,905, respectively, were included in accrued expenses and other liabilities in the accompanying consolidated balance sheets. </t>
        </is>
      </c>
    </row>
    <row r="7">
      <c r="A7" s="3" t="inlineStr">
        <is>
          <t>Legal Proceedings</t>
        </is>
      </c>
      <c r="B7" s="3" t="inlineStr">
        <is>
          <t xml:space="preserve">Legal Proceedings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negotiated a plea based on legal advice provided to it. Based on this legal advice, the Company believed that £150,000 ($193,000) was a reasonable estimate of the fine to be imposed and, accordingly, recorded an accrual for this charge in 2020. In April 2021, a fine of £120,000 ($166,394) was imposed on the Company related to this matter. At the end of the second quarter of 2021, the Company began making monthly payments for this fine in order to have it paid in full by the October 2022 due date. The accrual related to the fine was £106,856 ($146,897) and £150,000 ($204,737) as of July 4, 2021 and January 3, 2021, respectively, and was included in accrued expenses and other liabilities in the accompanying consolidated balance sheets. In addition, a fee of £5,463 ($7,575) to reimburse the HSE for legal expenses was paid in May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ash Transactions and Supplemental Disclosure of Cash Flow Information (Tables)</t>
        </is>
      </c>
      <c r="B1" s="2" t="inlineStr">
        <is>
          <t>6 Months Ended</t>
        </is>
      </c>
    </row>
    <row r="2">
      <c r="B2" s="2" t="inlineStr">
        <is>
          <t>Jul. 04, 2021</t>
        </is>
      </c>
    </row>
    <row r="3">
      <c r="A3" s="5" t="inlineStr">
        <is>
          <t>Supplemental Cash Flow Elements [Abstract]</t>
        </is>
      </c>
    </row>
    <row r="4">
      <c r="A4" s="3" t="inlineStr">
        <is>
          <t>Schedule of Noncash Transactions and Supplemental Disclosure of Cash Flow Information Text Block</t>
        </is>
      </c>
      <c r="B4" s="3" t="inlineStr">
        <is>
          <t>The following is supplemental disclosure of cash paid for the six months ended:
July 4, 2021
July 5, 2020
Interest
$
765,686
$
903,2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4, 2021</t>
        </is>
      </c>
    </row>
    <row r="3">
      <c r="A3" s="5" t="inlineStr">
        <is>
          <t>Inventory Disclosure [Abstract]</t>
        </is>
      </c>
    </row>
    <row r="4">
      <c r="A4" s="3" t="inlineStr">
        <is>
          <t>Schedule of Inventories</t>
        </is>
      </c>
      <c r="B4" s="3" t="inlineStr">
        <is>
          <t>Inventories consist of the following:
July 4, 2021
January 3, 2021
Raw materials
$
6,375,442
$
5,193,919
Work-in-process
4,855,188
4,281,035
Finished goods
9,731,276
10,594,088
20,961,906
20,069,042
Less: Allowance for inventory obsolescence
(2,173,309
)
(2,116,192
)
Total Inventories, net
$
18,788,597
$
17,952,8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ng-term Assets (Tables)</t>
        </is>
      </c>
      <c r="B1" s="2" t="inlineStr">
        <is>
          <t>6 Months Ended</t>
        </is>
      </c>
    </row>
    <row r="2">
      <c r="B2" s="2" t="inlineStr">
        <is>
          <t>Jul. 04, 2021</t>
        </is>
      </c>
    </row>
    <row r="3">
      <c r="A3" s="5" t="inlineStr">
        <is>
          <t>Other Assets, Noncurrent [Abstract]</t>
        </is>
      </c>
    </row>
    <row r="4">
      <c r="A4" s="3" t="inlineStr">
        <is>
          <t>Schedule of Other Long-term Assets</t>
        </is>
      </c>
      <c r="B4" s="3" t="inlineStr">
        <is>
          <t>Other long-term assets consist of the following:
July 4, 2021
January 3, 2021
Deferred tax asset, net
$
4,281,942
$
4,072,184
Life insurance policies, net of policy loans
284,179
185,482
Debt issuance costs
339,712
-
Other
412,053
422,324
Total Other Long-term Assets
$
5,317,886
$
4,679,9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6 Months Ended</t>
        </is>
      </c>
    </row>
    <row r="2">
      <c r="B2" s="2" t="inlineStr">
        <is>
          <t>Jul. 04, 2021</t>
        </is>
      </c>
    </row>
    <row r="3">
      <c r="A3" s="5" t="inlineStr">
        <is>
          <t>Other Liabilities, Noncurrent [Abstract]</t>
        </is>
      </c>
    </row>
    <row r="4">
      <c r="A4" s="3" t="inlineStr">
        <is>
          <t>Schedule of Other Long-term Liabilities</t>
        </is>
      </c>
      <c r="B4" s="3" t="inlineStr">
        <is>
          <t>Other long-term liabilities consist of the following:
July 4, 2021
January 3, 2021
Deferred tax liability
$
809,998
$
801,136
Other
4,030
6,054
Total Other Long-term Liabilities
$
814,028
$
807,1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6 Months Ended</t>
        </is>
      </c>
    </row>
    <row r="2">
      <c r="B2" s="2" t="inlineStr">
        <is>
          <t>Jul. 04, 2021</t>
        </is>
      </c>
    </row>
    <row r="3">
      <c r="A3" s="5" t="inlineStr">
        <is>
          <t>Long-term Debt, by Current and Noncurrent [Abstract]</t>
        </is>
      </c>
    </row>
    <row r="4">
      <c r="A4" s="3" t="inlineStr">
        <is>
          <t>Schedule of Long-term Debt</t>
        </is>
      </c>
      <c r="B4" s="3" t="inlineStr">
        <is>
          <t>Long-term debt consists of the following:
Interest Rate
July 4, 2021
January 3, 2021
Notes Payable
Wells Fargo Capital Finance, LLC
WF Prime
$
602,217
$
785,501
Lloyds Bank Commercial Finance Limited (1)
4.43%
-
51,905
Lloyds Bank Commercial Finance Limited (1)
4.87%
-
156,422
Automotive lenders
0.0%
3,292,140
3,268,664
Wells Fargo Capital Finance, LLC
LIBOR+3.00%
2,475,921
2,432,353
6,370,278
6,694,845
Equipment Financing Obligations
Kennet Equipment Leasing Limited
10.90%
-
23,960
Regents Capital Corporation
6.20%-7.24%
511,934
678,329
Lloyds Bank Commercial Finance Limited (1)
3.95%
-
1,373,929
PNC Business Credit (1)
BoE Base + 3.00%
2,313,652
-
2,825,586
2,076,218
Total
9,195,864
8,771,063
Less: Current portion
(2,321,918
)
(1,432,301
)
Long-term Portion
$
6,873,946
$
7,338,7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Related Party Obligations (Tables)</t>
        </is>
      </c>
      <c r="B1" s="2" t="inlineStr">
        <is>
          <t>6 Months Ended</t>
        </is>
      </c>
    </row>
    <row r="2">
      <c r="B2" s="2" t="inlineStr">
        <is>
          <t>Jul. 04, 2021</t>
        </is>
      </c>
    </row>
    <row r="3">
      <c r="A3" s="3" t="inlineStr">
        <is>
          <t>Schedule of Components of Lease Expense</t>
        </is>
      </c>
      <c r="B3" s="3" t="inlineStr">
        <is>
          <t>The components of lease expense for the three and six months ended July 4, 2021 and July 5, 2020 are as follows:
Three Months Ended
Six Months Ended
July 4, 2021
July 5, 2020
July 4, 2021
July 5, 2020
Operating lease expense
$
252,761
$
246,055
$
506,706
$
496,976
Finance lease expense:
Amortization of right-of-use assets
$
19,643
$
53,460
$
44,625
$
108,855
Interest on lease liabilities
4,385
7,947
9,652
17,351
Total finance lease expense
$
24,028
$
61,407
$
54,277
$
126,206</t>
        </is>
      </c>
    </row>
    <row r="4">
      <c r="A4" s="3" t="inlineStr">
        <is>
          <t>Related party [Member]</t>
        </is>
      </c>
    </row>
    <row r="5">
      <c r="A5" s="3" t="inlineStr">
        <is>
          <t>Schedule of Long-term Debt to Related Parties</t>
        </is>
      </c>
      <c r="B5" s="3" t="inlineStr">
        <is>
          <t>Long-term debt to related parties consists of the following:
Interest Rate
July 4, 2021
January 3, 2021
Senior subordinated promissory note
9.25%
$
2,000,000
$
2,000,000
Senior secured promissory note
10.00%
765,655
765,655
Subordinated secured promissory note
8.00%
225,000
225,000
Subordinated secured promissory note
0.00%
1,225,911
1,225,911
Long-term debt to related parties
$
4,216,566
$
4,216,566</t>
        </is>
      </c>
    </row>
    <row r="6">
      <c r="A6" s="3" t="inlineStr">
        <is>
          <t>Schedule of Components of Lease Expense</t>
        </is>
      </c>
      <c r="B6" s="3" t="inlineStr">
        <is>
          <t xml:space="preserve">The components of lease expense for the related party finance leases for the three and six months ended July 4, 2021 and July 5, 2020 are as follows:
Three Months Ended
Six Months Ended
July 4, 2021
July 5, 2020
July 4, 2021
July 5, 2020
Finance lease expense:
Amortization of right-of-use assets
$
41,794
$
41,794
$
83,588
$
83,588
Interest on lease liabilities
102,547
105,336
205,845
211,308
Total finance lease expense
$
144,341
$
147,130
$
289,433
$
294,896 </t>
        </is>
      </c>
    </row>
    <row r="7">
      <c r="A7" s="3" t="inlineStr">
        <is>
          <t>Schedule of Measurement of Related Party Finance Lease Liabilities</t>
        </is>
      </c>
      <c r="B7" s="3" t="inlineStr">
        <is>
          <t>Cash paid for amounts included in the measurement of related party finance lease liabilities for the three and six months ended July 4, 2021 and July 5, 2020 are as follows:
Three Months Ended
Six Months Ended
July 4, 2021
July 5, 2020
July 4, 2021
July 5, 2020
Operating cash flows from finance leases
$
102,547
$
105,336
$
205,845
$
211,308
Financing cash flows from finance leases
$
35,054
$
31,261
$
69,356
$
61,887</t>
        </is>
      </c>
    </row>
    <row r="8">
      <c r="A8" s="3" t="inlineStr">
        <is>
          <t>Schedule of Supplemental Information Related to Finance Leases</t>
        </is>
      </c>
      <c r="B8" s="3" t="inlineStr">
        <is>
          <t>Supplemental balance sheet and other information regarding related party finance leases are as follows:
July 4, 2021
January 3, 2021
Finance leases:
Property and equipment, net
$
1,957,093
$
2,040,681
Current maturities of finance lease liabilities
$
158,088
$
149,366
Finance lease liabilities, less current portion
2,426,326
2,504,404
Total finance lease liabilities
$
2,584,414
$
2,653,770
Weighted average remaining lease term
10.8 years
11.2 years
Weighted average discount rate
16.86%
16.77%</t>
        </is>
      </c>
    </row>
    <row r="9">
      <c r="A9" s="3" t="inlineStr">
        <is>
          <t>Schedule of Maturities of Related Party Finance Lease Liabilities</t>
        </is>
      </c>
      <c r="B9" s="3" t="inlineStr">
        <is>
          <t>Maturities of related party finance lease liabilities as of July 4, 2021 are as follows:
Totals
Due in one year or less
$
560,898
Due after one year through two years
556,839
Due after two years through three years
501,079
Due after three years through four years
470,185
Due after four years through five years
474,383
Thereafter
3,353,438
Total lease payments
5,916,822
Less: Interest
(3,332,408
)
Total related party finance lease liabilities
$
2,584,4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Jul. 04, 2021</t>
        </is>
      </c>
      <c r="C1" s="2" t="inlineStr">
        <is>
          <t>Jan. 03, 2021</t>
        </is>
      </c>
    </row>
    <row r="2">
      <c r="A2" s="5" t="inlineStr">
        <is>
          <t>ASSETS</t>
        </is>
      </c>
    </row>
    <row r="3">
      <c r="A3" s="3" t="inlineStr">
        <is>
          <t>Series A UEP Holdings LLC par value</t>
        </is>
      </c>
      <c r="B3" s="6" t="n">
        <v>100</v>
      </c>
      <c r="C3" s="6" t="n">
        <v>100</v>
      </c>
    </row>
    <row r="4">
      <c r="A4" s="3" t="inlineStr">
        <is>
          <t>Series A UEP Holdings LLC shares issued</t>
        </is>
      </c>
      <c r="B4" s="4" t="n">
        <v>200000</v>
      </c>
      <c r="C4" s="4" t="n">
        <v>200000</v>
      </c>
    </row>
    <row r="5">
      <c r="A5" s="3" t="inlineStr">
        <is>
          <t>Series A UEP Holdings LLC shares outstanding</t>
        </is>
      </c>
      <c r="B5" s="4" t="n">
        <v>200000</v>
      </c>
      <c r="C5" s="4" t="n">
        <v>200000</v>
      </c>
    </row>
    <row r="6">
      <c r="A6" s="3" t="inlineStr">
        <is>
          <t>Series B UEP Holdings LLC par value</t>
        </is>
      </c>
      <c r="B6" s="6" t="n">
        <v>100</v>
      </c>
      <c r="C6" s="6" t="n">
        <v>100</v>
      </c>
    </row>
    <row r="7">
      <c r="A7" s="3" t="inlineStr">
        <is>
          <t>Series B UEP Holdings LLC shares issued</t>
        </is>
      </c>
      <c r="B7" s="4" t="n">
        <v>150000</v>
      </c>
      <c r="C7" s="4" t="n">
        <v>150000</v>
      </c>
    </row>
    <row r="8">
      <c r="A8" s="3" t="inlineStr">
        <is>
          <t>Series B UEP Holdings LLC shares outstanding</t>
        </is>
      </c>
      <c r="B8" s="4" t="n">
        <v>150000</v>
      </c>
      <c r="C8" s="4" t="n">
        <v>150000</v>
      </c>
    </row>
    <row r="9">
      <c r="A9" s="3" t="inlineStr">
        <is>
          <t>Preferred stock, Uniroyal Global (Europe) Limited shares Par value</t>
        </is>
      </c>
      <c r="B9" s="7" t="n">
        <v>1.51</v>
      </c>
      <c r="C9" s="7" t="n">
        <v>1.51</v>
      </c>
    </row>
    <row r="10">
      <c r="A10" s="3" t="inlineStr">
        <is>
          <t>Preferred stock, Uniroyal Global (Europe) Limited shares issued</t>
        </is>
      </c>
      <c r="B10" s="4" t="n">
        <v>50</v>
      </c>
      <c r="C10" s="4" t="n">
        <v>50</v>
      </c>
    </row>
    <row r="11">
      <c r="A11" s="3" t="inlineStr">
        <is>
          <t>Preferred stock, Uniroyal Global (Europe) Limited shares outstanding</t>
        </is>
      </c>
      <c r="B11" s="4" t="n">
        <v>50</v>
      </c>
      <c r="C11" s="4" t="n">
        <v>50</v>
      </c>
    </row>
    <row r="12">
      <c r="A12" s="3" t="inlineStr">
        <is>
          <t>Common Stock, par value</t>
        </is>
      </c>
      <c r="B12" s="8" t="n">
        <v>0.001</v>
      </c>
      <c r="C12" s="8" t="n">
        <v>0.001</v>
      </c>
    </row>
    <row r="13">
      <c r="A13" s="3" t="inlineStr">
        <is>
          <t>Common Stock, shares authorized</t>
        </is>
      </c>
      <c r="B13" s="4" t="n">
        <v>95000000</v>
      </c>
      <c r="C13" s="4" t="n">
        <v>95000000</v>
      </c>
    </row>
    <row r="14">
      <c r="A14" s="3" t="inlineStr">
        <is>
          <t>Common Stock, shares issued</t>
        </is>
      </c>
      <c r="B14" s="4" t="n">
        <v>3736006</v>
      </c>
      <c r="C14" s="4" t="n">
        <v>3736006</v>
      </c>
    </row>
    <row r="15">
      <c r="A15" s="3" t="inlineStr">
        <is>
          <t>Common Stock, shares outstanding</t>
        </is>
      </c>
      <c r="B15" s="4" t="n">
        <v>3736006</v>
      </c>
      <c r="C15" s="4" t="n">
        <v>3736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04, 2021</t>
        </is>
      </c>
    </row>
    <row r="3">
      <c r="A3" s="5" t="inlineStr">
        <is>
          <t>Leases [Abstract]</t>
        </is>
      </c>
    </row>
    <row r="4">
      <c r="A4" s="3" t="inlineStr">
        <is>
          <t>Schedule of Operating Lease Expense</t>
        </is>
      </c>
      <c r="B4" s="3" t="inlineStr">
        <is>
          <t>The components of lease expense for the three and six months ended July 4, 2021 and July 5, 2020 are as follows:
Three Months Ended
Six Months Ended
July 4, 2021
July 5, 2020
July 4, 2021
July 5, 2020
Operating lease expense
$
252,761
$
246,055
$
506,706
$
496,976
Finance lease expense:
Amortization of right-of-use assets
$
19,643
$
53,460
$
44,625
$
108,855
Interest on lease liabilities
4,385
7,947
9,652
17,351
Total finance lease expense
$
24,028
$
61,407
$
54,277
$
126,206</t>
        </is>
      </c>
    </row>
    <row r="5">
      <c r="A5" s="3" t="inlineStr">
        <is>
          <t>Schedule of Cash Paid for Lease Liabilities</t>
        </is>
      </c>
      <c r="B5" s="3" t="inlineStr">
        <is>
          <t>Cash paid for amounts included in the measurement of lease liabilities for the three and six months ended July 4, 2021 and July 5, 2020 are as follows:
Three Months Ended
Six Months Ended
July 4, 2021
July 5, 2020
July 4, 2021
July 5, 2020
Operating cash flows from operating leases
$
186,911
$
181,115
$
479,130
$
420,347
Operating cash flows from finance leases
$
4,385
$
7,947
$
9,652
$
17,351
Financing cash flows from finance leases
$
64,705
$
68,811
$
137,517
$
218,228</t>
        </is>
      </c>
    </row>
    <row r="6">
      <c r="A6" s="3" t="inlineStr">
        <is>
          <t>Schedule of Supplemental Information Related to Operating Leases</t>
        </is>
      </c>
      <c r="B6" s="3" t="inlineStr">
        <is>
          <t>Supplemental balance sheet and other information related to operating leases are as follows:
July 4, 2021
January 3, 2021
Operating leases:
Operating lease right-of-use assets, net
$
5,994,094
$
6,242,736
Accrued expenses and other liabilities
$
428,232
$
440,386
Operating lease liabilities, less current portion
5,705,405
5,893,268
Total operating lease liabilities
$
6,133,637
$
6,333,654
Weighted average remaining lease term
15.65 years
15.70 years
Weighted average discount rate
7.31%
7.26%</t>
        </is>
      </c>
    </row>
    <row r="7">
      <c r="A7" s="3" t="inlineStr">
        <is>
          <t>Schedule of Supplemental Information Related to Finance Leases</t>
        </is>
      </c>
      <c r="B7" s="3" t="inlineStr">
        <is>
          <t xml:space="preserve">Supplemental balance sheet and other information related to finance leases are as follows:
July 4, 2021
January 3, 2021
Finance leases:
Property and equipment, net
$
935,381
$
1,084,394
Current maturities of finance lease liabilities
$
238,068
$
257,298
Finance lease liabilities, less current portion
116,928
235,116
Total finance lease liabilities
$
354,996
$
492,414
Weighted average remaining lease term
1.4 years
1.8 years
Weighted average discount rate
4.42
%
4.56
% </t>
        </is>
      </c>
    </row>
    <row r="8">
      <c r="A8" s="3" t="inlineStr">
        <is>
          <t>Schedule of Maturities of Lease Liabilities</t>
        </is>
      </c>
      <c r="B8" s="3" t="inlineStr">
        <is>
          <t>Maturities of operating and finance lease liabilities as of July 4, 2021 are as follows:
Operating Leases
Finance Leases
Due in one year or less
$
861,237
$
249,005
Due after one year through two years
803,221
116,505
Due after two years through three years
565,634
2,603
Due after three years through four years
535,931
-
Due after four years through five years
535,931
-
Thereafter
7,603,809
-
Total lease payments
10,905,763
368,113
Less: Interest
(4,772,126
)
(13,117
)
Total
$
6,133,637
$
354,9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l. 04, 2021</t>
        </is>
      </c>
    </row>
    <row r="3">
      <c r="A3" s="5" t="inlineStr">
        <is>
          <t>AOCI Attributable to Parent [Abstract]</t>
        </is>
      </c>
    </row>
    <row r="4">
      <c r="A4" s="3" t="inlineStr">
        <is>
          <t>Schedule of Accumulated Other Comprehensive Income (Loss)</t>
        </is>
      </c>
      <c r="B4" s="3" t="inlineStr">
        <is>
          <t xml:space="preserve">The changes in accumulated other comprehensive loss for the three months ended July 4,2021 and July 5, 2020 were as follows:
Minimum Benefit Liability Adjustments
Foreign Currency Translation Adjustment
Total
Balance at April 5, 2020
$
5,694
$
(1,741,710
)
$
(1,736,016
)
Other comprehensive income
-
90,661
90,661
Balance at July 5, 2020
$
5,694
$
(1,651,049
)
$
(1,645,355
)
Balance at April 4, 2021
$
(154,662
)
$
(1,060,485
)
$
(1,215,147
)
Other comprehensive loss
-
(11,808
)
(11,808
)
Balance at July 4, 2021
$
(154,662
)
$
(1,072,293
)
$
(1,226,955
) The changes in accumulated other comprehensive loss for the six months ended July 4,2021 and July 5, 2020 were as follows:
Minimum Benefit Liability Adjustments
Foreign Currency Translation Adjustment
Total
Balance at December 29, 2019
$
5,694
$
(1,303,133
)
$
(1,297,439
)
Other comprehensive loss
-
(347,916
)
(347,916
)
Balance at July 5, 2020
$
5,694
$
(1,651,049
)
$
(1,645,355
)
Balance at January 3, 2021
$
(154,662
)
$
(1,116,659
)
$
(1,271,321
)
Other comprehensive income
-
44,366
44,366
Balance at July 4, 2021
$
(154,662
)
$
(1,072,293
)
$
(1,226,95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04, 2021</t>
        </is>
      </c>
    </row>
    <row r="3">
      <c r="A3" s="5" t="inlineStr">
        <is>
          <t>Revenue Recognition and Deferred Revenue [Abstract]</t>
        </is>
      </c>
    </row>
    <row r="4">
      <c r="A4" s="3" t="inlineStr">
        <is>
          <t>Schedule of Disaggregated Revenue</t>
        </is>
      </c>
      <c r="B4" s="3" t="inlineStr">
        <is>
          <t>The following table sets forth revenue disaggregated by the Company’s automotive and industrial sectors for the three and six months ended July 4, 2021 and July 5, 2020:
Three Months Ended
Six Months Ended
July 4, 2021
July 5, 2020
July 4, 2021
July 5, 2020
Revenue by sector:
Automotive
$
10,135,011
$
2,503,581
$
24,157,413
$
15,801,641
Industrial
7,614,224
4,712,790
15,487,823
12,554,854
Total Revenue
$
17,749,235
$
7,216,371
$
39,645,236
$
28,356,495
The following table sets forth revenue disaggregated by the geographic locations of the Company’s customers for the three and six months ended July 4, 2021 and July 5, 2020:
Three Months Ended
Six Months Ended
July 4, 2021
July 5, 2020
July 4, 2021
July 5, 2020
Revenue by customer location:
North America
$
9,731,096
$
5,403,849
$
19,897,393
$
16,152,046
Europe
7,177,820
1,615,182
17,481,260
10,609,681
Asia
727,825
146,421
2,009,021
1,328,280
Other
112,494
50,919
257,562
266,488
Total Revenue
$
17,749,235
$
7,216,371
$
39,645,236
$
28,356,4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asis of Presentation and Summary of Significant Accounting Policies (Details)</t>
        </is>
      </c>
      <c r="B1" s="2" t="inlineStr">
        <is>
          <t>1 Months Ended</t>
        </is>
      </c>
      <c r="F1" s="2" t="inlineStr">
        <is>
          <t>3 Months Ended</t>
        </is>
      </c>
      <c r="H1" s="2" t="inlineStr">
        <is>
          <t>6 Months Ended</t>
        </is>
      </c>
    </row>
    <row r="2">
      <c r="B2" s="2" t="inlineStr">
        <is>
          <t>May 31, 2021USD ($)</t>
        </is>
      </c>
      <c r="C2" s="2" t="inlineStr">
        <is>
          <t>May 31, 2021GBP (£)</t>
        </is>
      </c>
      <c r="D2" s="2" t="inlineStr">
        <is>
          <t>Mar. 31, 2021USD ($)</t>
        </is>
      </c>
      <c r="E2" s="2" t="inlineStr">
        <is>
          <t>Apr. 30, 2020USD ($)</t>
        </is>
      </c>
      <c r="F2" s="2" t="inlineStr">
        <is>
          <t>Jul. 04, 2021USD ($)</t>
        </is>
      </c>
      <c r="G2" s="2" t="inlineStr">
        <is>
          <t>Jul. 05, 2020USD ($)</t>
        </is>
      </c>
      <c r="H2" s="2" t="inlineStr">
        <is>
          <t>Jul. 04, 2021USD ($)</t>
        </is>
      </c>
      <c r="I2" s="2" t="inlineStr">
        <is>
          <t>Jul. 05, 2020USD ($)</t>
        </is>
      </c>
      <c r="J2" s="2" t="inlineStr">
        <is>
          <t>Jul. 04, 2021GBP (£)</t>
        </is>
      </c>
      <c r="K2" s="2" t="inlineStr">
        <is>
          <t>Jan. 03, 2021USD ($)</t>
        </is>
      </c>
      <c r="L2" s="2" t="inlineStr">
        <is>
          <t>Jan. 03, 2021GBP (£)</t>
        </is>
      </c>
      <c r="M2" s="2" t="inlineStr">
        <is>
          <t>Oct. 01, 2020USD ($)</t>
        </is>
      </c>
      <c r="N2" s="2" t="inlineStr">
        <is>
          <t>Oct. 01, 2020GBP (£)</t>
        </is>
      </c>
    </row>
    <row r="3">
      <c r="A3" s="5" t="inlineStr">
        <is>
          <t>Debt Instrument [Line Items]</t>
        </is>
      </c>
    </row>
    <row r="4">
      <c r="A4" s="3" t="inlineStr">
        <is>
          <t>Accrued dividends</t>
        </is>
      </c>
      <c r="F4" s="6" t="n">
        <v>5596391</v>
      </c>
      <c r="H4" s="6" t="n">
        <v>5596391</v>
      </c>
      <c r="K4" s="6" t="n">
        <v>4019905</v>
      </c>
    </row>
    <row r="5">
      <c r="A5" s="3" t="inlineStr">
        <is>
          <t>Gain from debt forgiveness</t>
        </is>
      </c>
      <c r="F5" s="4" t="n">
        <v>1161136</v>
      </c>
      <c r="G5" s="6" t="n">
        <v>2183676</v>
      </c>
      <c r="H5" s="4" t="n">
        <v>2000000</v>
      </c>
      <c r="I5" s="6" t="n">
        <v>2183676</v>
      </c>
    </row>
    <row r="6">
      <c r="A6" s="3" t="inlineStr">
        <is>
          <t>Remaining loan balance to be forgiven</t>
        </is>
      </c>
      <c r="F6" s="4" t="n">
        <v>33824</v>
      </c>
      <c r="H6" s="4" t="n">
        <v>33824</v>
      </c>
    </row>
    <row r="7">
      <c r="A7" s="3" t="inlineStr">
        <is>
          <t>Amount received under Coronavirus Job Retention Scheme as reimbursement for compensation expense</t>
        </is>
      </c>
      <c r="H7" s="4" t="n">
        <v>101000</v>
      </c>
      <c r="I7" s="6" t="n">
        <v>1086000</v>
      </c>
    </row>
    <row r="8">
      <c r="A8" s="3" t="inlineStr">
        <is>
          <t>Health and Safety Executive [Member]</t>
        </is>
      </c>
    </row>
    <row r="9">
      <c r="A9" s="5" t="inlineStr">
        <is>
          <t>Debt Instrument [Line Items]</t>
        </is>
      </c>
    </row>
    <row r="10">
      <c r="A10" s="3" t="inlineStr">
        <is>
          <t>Estimated amount of fine to be imposed under legal advice</t>
        </is>
      </c>
      <c r="F10" s="4" t="n">
        <v>146897</v>
      </c>
      <c r="H10" s="4" t="n">
        <v>146897</v>
      </c>
      <c r="K10" s="6" t="n">
        <v>204737</v>
      </c>
      <c r="M10" s="6" t="n">
        <v>193000</v>
      </c>
    </row>
    <row r="11">
      <c r="A11" s="3" t="inlineStr">
        <is>
          <t>Fees imposed</t>
        </is>
      </c>
      <c r="F11" s="6" t="n">
        <v>166394</v>
      </c>
      <c r="H11" s="6" t="n">
        <v>166394</v>
      </c>
    </row>
    <row r="12">
      <c r="A12" s="3" t="inlineStr">
        <is>
          <t>HSE for legal expenses [Member]</t>
        </is>
      </c>
    </row>
    <row r="13">
      <c r="A13" s="5" t="inlineStr">
        <is>
          <t>Debt Instrument [Line Items]</t>
        </is>
      </c>
    </row>
    <row r="14">
      <c r="A14" s="3" t="inlineStr">
        <is>
          <t>Fees paid</t>
        </is>
      </c>
      <c r="B14" s="6" t="n">
        <v>7575</v>
      </c>
    </row>
    <row r="15">
      <c r="A15" s="3" t="inlineStr">
        <is>
          <t>British Pound Sterling [Member] | Health and Safety Executive [Member]</t>
        </is>
      </c>
    </row>
    <row r="16">
      <c r="A16" s="5" t="inlineStr">
        <is>
          <t>Debt Instrument [Line Items]</t>
        </is>
      </c>
    </row>
    <row r="17">
      <c r="A17" s="3" t="inlineStr">
        <is>
          <t>Estimated amount of fine to be imposed under legal advice | £</t>
        </is>
      </c>
      <c r="J17" s="9" t="n">
        <v>106856</v>
      </c>
      <c r="L17" s="9" t="n">
        <v>150000</v>
      </c>
      <c r="N17" s="9" t="n">
        <v>150000</v>
      </c>
    </row>
    <row r="18">
      <c r="A18" s="3" t="inlineStr">
        <is>
          <t>Fees imposed | £</t>
        </is>
      </c>
      <c r="J18" s="9" t="n">
        <v>120000</v>
      </c>
    </row>
    <row r="19">
      <c r="A19" s="3" t="inlineStr">
        <is>
          <t>British Pound Sterling [Member] | HSE for legal expenses [Member]</t>
        </is>
      </c>
    </row>
    <row r="20">
      <c r="A20" s="5" t="inlineStr">
        <is>
          <t>Debt Instrument [Line Items]</t>
        </is>
      </c>
    </row>
    <row r="21">
      <c r="A21" s="3" t="inlineStr">
        <is>
          <t>Fees paid | £</t>
        </is>
      </c>
      <c r="C21" s="9" t="n">
        <v>5463</v>
      </c>
    </row>
    <row r="22">
      <c r="A22" s="3" t="inlineStr">
        <is>
          <t>COVID-19 [Member] | Second Draw PPP Loan [Member]</t>
        </is>
      </c>
    </row>
    <row r="23">
      <c r="A23" s="5" t="inlineStr">
        <is>
          <t>Debt Instrument [Line Items]</t>
        </is>
      </c>
    </row>
    <row r="24">
      <c r="A24" s="3" t="inlineStr">
        <is>
          <t>Proceeds from loan</t>
        </is>
      </c>
      <c r="D24" s="6" t="n">
        <v>2000000</v>
      </c>
    </row>
    <row r="25">
      <c r="A25" s="3" t="inlineStr">
        <is>
          <t>Interest rate</t>
        </is>
      </c>
      <c r="D25" s="3" t="inlineStr">
        <is>
          <t>1.00%</t>
        </is>
      </c>
    </row>
    <row r="26">
      <c r="A26" s="3" t="inlineStr">
        <is>
          <t>Date of first periodic payment</t>
        </is>
      </c>
      <c r="D26" s="3" t="inlineStr">
        <is>
          <t>Mar. 28,
		2026</t>
        </is>
      </c>
    </row>
    <row r="27">
      <c r="A27" s="3" t="inlineStr">
        <is>
          <t>COVID-19 [Member] | First Draw PPP [Member]</t>
        </is>
      </c>
    </row>
    <row r="28">
      <c r="A28" s="5" t="inlineStr">
        <is>
          <t>Debt Instrument [Line Items]</t>
        </is>
      </c>
    </row>
    <row r="29">
      <c r="A29" s="3" t="inlineStr">
        <is>
          <t>Proceeds from loan</t>
        </is>
      </c>
      <c r="E29" s="6" t="n">
        <v>2217500</v>
      </c>
    </row>
    <row r="30">
      <c r="A30" s="3" t="inlineStr">
        <is>
          <t>Interest rate</t>
        </is>
      </c>
      <c r="E30" s="3" t="inlineStr">
        <is>
          <t>1.00%</t>
        </is>
      </c>
    </row>
    <row r="31">
      <c r="A31" s="3" t="inlineStr">
        <is>
          <t>Date of first periodic payment</t>
        </is>
      </c>
      <c r="E31" s="3" t="inlineStr">
        <is>
          <t>Apr. 30,
		2022</t>
        </is>
      </c>
    </row>
  </sheetData>
  <mergeCells count="6">
    <mergeCell ref="A1:A2"/>
    <mergeCell ref="B1:E1"/>
    <mergeCell ref="F1:G1"/>
    <mergeCell ref="H1:I1"/>
    <mergeCell ref="K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ash Transactions and Supplemental Disclosure of Cash Flow Information (Details) - USD ($)</t>
        </is>
      </c>
      <c r="B1" s="2" t="inlineStr">
        <is>
          <t>3 Months Ended</t>
        </is>
      </c>
      <c r="C1" s="2" t="inlineStr">
        <is>
          <t>6 Months Ended</t>
        </is>
      </c>
    </row>
    <row r="2">
      <c r="B2" s="2" t="inlineStr">
        <is>
          <t>Jul. 05, 2020</t>
        </is>
      </c>
      <c r="C2" s="2" t="inlineStr">
        <is>
          <t>Jul. 04, 2021</t>
        </is>
      </c>
    </row>
    <row r="3">
      <c r="A3" s="5" t="inlineStr">
        <is>
          <t>Supplemental Cash Flow Elements [Abstract]</t>
        </is>
      </c>
    </row>
    <row r="4">
      <c r="A4" s="3" t="inlineStr">
        <is>
          <t>Interest</t>
        </is>
      </c>
      <c r="B4" s="6" t="n">
        <v>903299</v>
      </c>
      <c r="C4" s="6" t="n">
        <v>7656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Jul. 04, 2021</t>
        </is>
      </c>
      <c r="C1" s="2" t="inlineStr">
        <is>
          <t>Jan. 03, 2021</t>
        </is>
      </c>
    </row>
    <row r="2">
      <c r="A2" s="5" t="inlineStr">
        <is>
          <t>Inventory Disclosure [Abstract]</t>
        </is>
      </c>
    </row>
    <row r="3">
      <c r="A3" s="3" t="inlineStr">
        <is>
          <t>Raw materials</t>
        </is>
      </c>
      <c r="B3" s="6" t="n">
        <v>6375442</v>
      </c>
      <c r="C3" s="6" t="n">
        <v>5193919</v>
      </c>
    </row>
    <row r="4">
      <c r="A4" s="3" t="inlineStr">
        <is>
          <t>Work-in-process</t>
        </is>
      </c>
      <c r="B4" s="4" t="n">
        <v>4855188</v>
      </c>
      <c r="C4" s="4" t="n">
        <v>4281035</v>
      </c>
    </row>
    <row r="5">
      <c r="A5" s="3" t="inlineStr">
        <is>
          <t>Finished goods</t>
        </is>
      </c>
      <c r="B5" s="4" t="n">
        <v>9731276</v>
      </c>
      <c r="C5" s="4" t="n">
        <v>10594088</v>
      </c>
    </row>
    <row r="6">
      <c r="A6" s="3" t="inlineStr">
        <is>
          <t>Inventories gross</t>
        </is>
      </c>
      <c r="B6" s="4" t="n">
        <v>20961906</v>
      </c>
      <c r="C6" s="4" t="n">
        <v>20069042</v>
      </c>
    </row>
    <row r="7">
      <c r="A7" s="3" t="inlineStr">
        <is>
          <t>Less: Allowance for inventory obsolescence</t>
        </is>
      </c>
      <c r="B7" s="4" t="n">
        <v>-2173309</v>
      </c>
      <c r="C7" s="4" t="n">
        <v>-2116192</v>
      </c>
    </row>
    <row r="8">
      <c r="A8" s="3" t="inlineStr">
        <is>
          <t>Total Inventories, net</t>
        </is>
      </c>
      <c r="B8" s="6" t="n">
        <v>18788597</v>
      </c>
      <c r="C8" s="6" t="n">
        <v>179528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Schedule of Other Long-term Assets) (Details) - USD ($)</t>
        </is>
      </c>
      <c r="B1" s="2" t="inlineStr">
        <is>
          <t>Jul. 04, 2021</t>
        </is>
      </c>
      <c r="C1" s="2" t="inlineStr">
        <is>
          <t>Jan. 03, 2021</t>
        </is>
      </c>
    </row>
    <row r="2">
      <c r="A2" s="5" t="inlineStr">
        <is>
          <t>Other Assets, Noncurrent [Abstract]</t>
        </is>
      </c>
    </row>
    <row r="3">
      <c r="A3" s="3" t="inlineStr">
        <is>
          <t>Deferred tax asset, net</t>
        </is>
      </c>
      <c r="B3" s="6" t="n">
        <v>4281942</v>
      </c>
      <c r="C3" s="6" t="n">
        <v>4072184</v>
      </c>
    </row>
    <row r="4">
      <c r="A4" s="3" t="inlineStr">
        <is>
          <t>Life insurance policies, net of policy loans</t>
        </is>
      </c>
      <c r="B4" s="4" t="n">
        <v>284179</v>
      </c>
      <c r="C4" s="4" t="n">
        <v>185482</v>
      </c>
    </row>
    <row r="5">
      <c r="A5" s="3" t="inlineStr">
        <is>
          <t>Debt issuance costs</t>
        </is>
      </c>
      <c r="B5" s="4" t="n">
        <v>339712</v>
      </c>
      <c r="C5" s="3" t="inlineStr">
        <is>
          <t xml:space="preserve"> </t>
        </is>
      </c>
    </row>
    <row r="6">
      <c r="A6" s="3" t="inlineStr">
        <is>
          <t>Other</t>
        </is>
      </c>
      <c r="B6" s="4" t="n">
        <v>412053</v>
      </c>
      <c r="C6" s="4" t="n">
        <v>422324</v>
      </c>
    </row>
    <row r="7">
      <c r="A7" s="3" t="inlineStr">
        <is>
          <t>Total Other Long-term Assets</t>
        </is>
      </c>
      <c r="B7" s="6" t="n">
        <v>5317886</v>
      </c>
      <c r="C7" s="6" t="n">
        <v>46799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t>
        </is>
      </c>
      <c r="B1" s="2" t="inlineStr">
        <is>
          <t>Jul. 04, 2021</t>
        </is>
      </c>
      <c r="C1" s="2" t="inlineStr">
        <is>
          <t>Jan. 03, 2021</t>
        </is>
      </c>
    </row>
    <row r="2">
      <c r="A2" s="5" t="inlineStr">
        <is>
          <t>Other Liabilities, Noncurrent [Abstract]</t>
        </is>
      </c>
    </row>
    <row r="3">
      <c r="A3" s="3" t="inlineStr">
        <is>
          <t>Deferred tax liability</t>
        </is>
      </c>
      <c r="B3" s="6" t="n">
        <v>809998</v>
      </c>
      <c r="C3" s="6" t="n">
        <v>801136</v>
      </c>
    </row>
    <row r="4">
      <c r="A4" s="3" t="inlineStr">
        <is>
          <t>Other</t>
        </is>
      </c>
      <c r="B4" s="4" t="n">
        <v>4030</v>
      </c>
      <c r="C4" s="4" t="n">
        <v>6054</v>
      </c>
    </row>
    <row r="5">
      <c r="A5" s="3" t="inlineStr">
        <is>
          <t>Total Other Long-term Liabilities</t>
        </is>
      </c>
      <c r="B5" s="6" t="n">
        <v>814028</v>
      </c>
      <c r="C5" s="6" t="n">
        <v>8071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Lines of Credit (Details)</t>
        </is>
      </c>
      <c r="B1" s="2" t="inlineStr">
        <is>
          <t>6 Months Ended</t>
        </is>
      </c>
    </row>
    <row r="2">
      <c r="B2" s="2" t="inlineStr">
        <is>
          <t>Jul. 04, 2021USD ($)</t>
        </is>
      </c>
      <c r="C2" s="2" t="inlineStr">
        <is>
          <t>Jul. 04, 2021GBP (£)</t>
        </is>
      </c>
      <c r="D2" s="2" t="inlineStr">
        <is>
          <t>Jul. 05, 2020USD ($)</t>
        </is>
      </c>
      <c r="E2" s="2" t="inlineStr">
        <is>
          <t>Jul. 04, 2021GBP (£)</t>
        </is>
      </c>
      <c r="F2" s="2" t="inlineStr">
        <is>
          <t>Jan. 03, 2021USD ($)</t>
        </is>
      </c>
      <c r="G2" s="2" t="inlineStr">
        <is>
          <t>Jan. 03, 2021GBP (£)</t>
        </is>
      </c>
    </row>
    <row r="3">
      <c r="A3" s="3" t="inlineStr">
        <is>
          <t>Loss on debt extinguishment</t>
        </is>
      </c>
      <c r="B3" s="6" t="n">
        <v>64911</v>
      </c>
      <c r="D3" s="3" t="inlineStr">
        <is>
          <t xml:space="preserve"> </t>
        </is>
      </c>
    </row>
    <row r="4">
      <c r="A4" s="3" t="inlineStr">
        <is>
          <t>Debt issuance costs</t>
        </is>
      </c>
      <c r="B4" s="4" t="n">
        <v>339712</v>
      </c>
      <c r="F4" s="3" t="inlineStr">
        <is>
          <t xml:space="preserve"> </t>
        </is>
      </c>
    </row>
    <row r="5">
      <c r="A5" s="3" t="inlineStr">
        <is>
          <t>British Pound Sterling [Member]</t>
        </is>
      </c>
    </row>
    <row r="6">
      <c r="A6" s="3" t="inlineStr">
        <is>
          <t>Loss on debt extinguishment | £</t>
        </is>
      </c>
      <c r="C6" s="9" t="n">
        <v>46813</v>
      </c>
    </row>
    <row r="7">
      <c r="A7" s="3" t="inlineStr">
        <is>
          <t>Debt issuance costs | £</t>
        </is>
      </c>
      <c r="E7" s="9" t="n">
        <v>247114</v>
      </c>
    </row>
    <row r="8">
      <c r="A8" s="3" t="inlineStr">
        <is>
          <t>Wells Fargo Capital Finance, LLC [Member]</t>
        </is>
      </c>
    </row>
    <row r="9">
      <c r="A9" s="3" t="inlineStr">
        <is>
          <t>Line of credit maximum amount</t>
        </is>
      </c>
      <c r="B9" s="6" t="n">
        <v>15000000</v>
      </c>
    </row>
    <row r="10">
      <c r="A10" s="3" t="inlineStr">
        <is>
          <t>Line of credit premium over base rate</t>
        </is>
      </c>
      <c r="B10" s="3" t="inlineStr">
        <is>
          <t>2.25%</t>
        </is>
      </c>
      <c r="C10" s="3" t="inlineStr">
        <is>
          <t>2.25%</t>
        </is>
      </c>
    </row>
    <row r="11">
      <c r="A11" s="3" t="inlineStr">
        <is>
          <t>Line of credit interest rate description</t>
        </is>
      </c>
      <c r="B11" s="3" t="inlineStr">
        <is>
          <t>Interest is payable monthly at the Eurodollar rate plus 2.25% or Wells Fargo Capital Finance, LLC's prime rate (“WF Prime”) at the Company's election on outstanding balances up to $6,000,000 and WF Prime on amounts in excess of $6,000,000.</t>
        </is>
      </c>
      <c r="C11" s="3" t="inlineStr">
        <is>
          <t>Interest is payable monthly at the Eurodollar rate plus 2.25% or Wells Fargo Capital Finance, LLC's prime rate (“WF Prime”) at the Company's election on outstanding balances up to $6,000,000 and WF Prime on amounts in excess of $6,000,000.</t>
        </is>
      </c>
    </row>
    <row r="12">
      <c r="A12" s="3" t="inlineStr">
        <is>
          <t>Line of credit interest rate</t>
        </is>
      </c>
      <c r="F12" s="3" t="inlineStr">
        <is>
          <t>3.25%</t>
        </is>
      </c>
      <c r="G12" s="3" t="inlineStr">
        <is>
          <t>3.25%</t>
        </is>
      </c>
    </row>
    <row r="13">
      <c r="A13" s="3" t="inlineStr">
        <is>
          <t>Line of credit amount outstanding</t>
        </is>
      </c>
      <c r="B13" s="6" t="n">
        <v>10493265</v>
      </c>
      <c r="F13" s="6" t="n">
        <v>9204572</v>
      </c>
    </row>
    <row r="14">
      <c r="A14" s="3" t="inlineStr">
        <is>
          <t>Line of credit amount additional availability</t>
        </is>
      </c>
      <c r="B14" s="4" t="n">
        <v>827000</v>
      </c>
    </row>
    <row r="15">
      <c r="A15" s="3" t="inlineStr">
        <is>
          <t>Line of credit with total cash balance</t>
        </is>
      </c>
      <c r="B15" s="4" t="n">
        <v>1012088</v>
      </c>
    </row>
    <row r="16">
      <c r="A16" s="3" t="inlineStr">
        <is>
          <t>Line of credit liquidity amount</t>
        </is>
      </c>
      <c r="B16" s="6" t="n">
        <v>1800000</v>
      </c>
    </row>
    <row r="17">
      <c r="A17" s="3" t="inlineStr">
        <is>
          <t>Line of credit, maturity date</t>
        </is>
      </c>
      <c r="B17" s="3" t="inlineStr">
        <is>
          <t>Jun. 15,
		2023</t>
        </is>
      </c>
      <c r="C17" s="3" t="inlineStr">
        <is>
          <t>Jun. 15,
		2023</t>
        </is>
      </c>
    </row>
    <row r="18">
      <c r="A18" s="3" t="inlineStr">
        <is>
          <t>Lloyds Bank Commercial Finance Limited [Member] | Wardle Storeys [Member]</t>
        </is>
      </c>
    </row>
    <row r="19">
      <c r="A19" s="3" t="inlineStr">
        <is>
          <t>Line of credit amount outstanding</t>
        </is>
      </c>
      <c r="B19" s="6" t="n">
        <v>6904081</v>
      </c>
      <c r="F19" s="6" t="n">
        <v>8556011</v>
      </c>
    </row>
    <row r="20">
      <c r="A20" s="3" t="inlineStr">
        <is>
          <t>Line of credit amount additional availability</t>
        </is>
      </c>
      <c r="B20" s="4" t="n">
        <v>1100000</v>
      </c>
    </row>
    <row r="21">
      <c r="A21" s="3" t="inlineStr">
        <is>
          <t>Line of credit with total cash balance</t>
        </is>
      </c>
      <c r="B21" s="4" t="n">
        <v>94667</v>
      </c>
    </row>
    <row r="22">
      <c r="A22" s="3" t="inlineStr">
        <is>
          <t>Line of credit liquidity amount</t>
        </is>
      </c>
      <c r="B22" s="4" t="n">
        <v>1200000</v>
      </c>
    </row>
    <row r="23">
      <c r="A23" s="3" t="inlineStr">
        <is>
          <t>Lloyds Bank Commercial Finance Limited [Member] | Wardle Storeys [Member] | British Pound Sterling [Member]</t>
        </is>
      </c>
    </row>
    <row r="24">
      <c r="A24" s="3" t="inlineStr">
        <is>
          <t>Line of credit amount outstanding | £</t>
        </is>
      </c>
      <c r="E24" s="4" t="n">
        <v>5022176</v>
      </c>
      <c r="G24" s="9" t="n">
        <v>6268526</v>
      </c>
    </row>
    <row r="25">
      <c r="A25" s="3" t="inlineStr">
        <is>
          <t>New UGL Line Of Credit [Member] | UGL [Member]</t>
        </is>
      </c>
    </row>
    <row r="26">
      <c r="A26" s="3" t="inlineStr">
        <is>
          <t>Line of credit maximum amount</t>
        </is>
      </c>
      <c r="B26" s="6" t="n">
        <v>15100000</v>
      </c>
    </row>
    <row r="27">
      <c r="A27" s="3" t="inlineStr">
        <is>
          <t>Line of credit interest rate description</t>
        </is>
      </c>
      <c r="B27" s="3" t="inlineStr">
        <is>
          <t>Interest is payable monthly at the Bank of England Base Rate (“BoE Base”) plus 2.25% - 3.00%. The effective interest rate was 2.54% as of July 4, 2021.</t>
        </is>
      </c>
      <c r="C27" s="3" t="inlineStr">
        <is>
          <t>Interest is payable monthly at the Bank of England Base Rate (“BoE Base”) plus 2.25% - 3.00%. The effective interest rate was 2.54% as of July 4, 2021.</t>
        </is>
      </c>
    </row>
    <row r="28">
      <c r="A28" s="3" t="inlineStr">
        <is>
          <t>New UGL Line Of Credit [Member] | UGL [Member] | British Pound Sterling [Member]</t>
        </is>
      </c>
    </row>
    <row r="29">
      <c r="A29" s="3" t="inlineStr">
        <is>
          <t>Line of credit maximum amount | £</t>
        </is>
      </c>
      <c r="E29" s="9" t="n">
        <v>11000000</v>
      </c>
    </row>
    <row r="30">
      <c r="A30" s="3" t="inlineStr">
        <is>
          <t>New UGL Line Of Credit [Member] | UGL [Member] | Minimum [Member]</t>
        </is>
      </c>
    </row>
    <row r="31">
      <c r="A31" s="3" t="inlineStr">
        <is>
          <t>Line of credit term</t>
        </is>
      </c>
      <c r="B31" s="3" t="inlineStr">
        <is>
          <t>3 years</t>
        </is>
      </c>
      <c r="C31" s="3" t="inlineStr">
        <is>
          <t>3 years</t>
        </is>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Long-term Debt (Details) - Lloyds Bank Commercial Finance Limited [Member]</t>
        </is>
      </c>
      <c r="B1" s="2" t="inlineStr">
        <is>
          <t>6 Months Ended</t>
        </is>
      </c>
    </row>
    <row r="2">
      <c r="B2" s="2" t="inlineStr">
        <is>
          <t>Jul. 04, 2021USD ($)</t>
        </is>
      </c>
      <c r="C2" s="2" t="inlineStr">
        <is>
          <t>Jul. 04, 2021GBP (£)</t>
        </is>
      </c>
    </row>
    <row r="3">
      <c r="A3" s="5" t="inlineStr">
        <is>
          <t>Debt Instrument [Line Items]</t>
        </is>
      </c>
    </row>
    <row r="4">
      <c r="A4" s="3" t="inlineStr">
        <is>
          <t>Monthly loan installments amount | $</t>
        </is>
      </c>
      <c r="B4" s="6" t="n">
        <v>45758</v>
      </c>
    </row>
    <row r="5">
      <c r="A5" s="3" t="inlineStr">
        <is>
          <t>Remaining principal due date</t>
        </is>
      </c>
      <c r="B5" s="3" t="inlineStr">
        <is>
          <t>May 31,
		2024</t>
        </is>
      </c>
      <c r="C5" s="3" t="inlineStr">
        <is>
          <t>May 31,
		2024</t>
        </is>
      </c>
    </row>
    <row r="6">
      <c r="A6" s="3" t="inlineStr">
        <is>
          <t>British Pound Sterling [Member]</t>
        </is>
      </c>
    </row>
    <row r="7">
      <c r="A7" s="5" t="inlineStr">
        <is>
          <t>Debt Instrument [Line Items]</t>
        </is>
      </c>
    </row>
    <row r="8">
      <c r="A8" s="3" t="inlineStr">
        <is>
          <t>Monthly loan installments amount | £</t>
        </is>
      </c>
      <c r="C8" s="9" t="n">
        <v>3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l. 04, 2021</t>
        </is>
      </c>
      <c r="C2" s="2" t="inlineStr">
        <is>
          <t>Jul. 05, 2020</t>
        </is>
      </c>
      <c r="D2" s="2" t="inlineStr">
        <is>
          <t>Jul. 04, 2021</t>
        </is>
      </c>
      <c r="E2" s="2" t="inlineStr">
        <is>
          <t>Jul. 05, 2020</t>
        </is>
      </c>
    </row>
    <row r="3">
      <c r="A3" s="5" t="inlineStr">
        <is>
          <t>Income Statement [Abstract]</t>
        </is>
      </c>
    </row>
    <row r="4">
      <c r="A4" s="3" t="inlineStr">
        <is>
          <t>NET SALES</t>
        </is>
      </c>
      <c r="B4" s="6" t="n">
        <v>17749235</v>
      </c>
      <c r="C4" s="6" t="n">
        <v>7216371</v>
      </c>
      <c r="D4" s="6" t="n">
        <v>39645236</v>
      </c>
      <c r="E4" s="6" t="n">
        <v>28356495</v>
      </c>
    </row>
    <row r="5">
      <c r="A5" s="3" t="inlineStr">
        <is>
          <t>COST OF GOODS SOLD</t>
        </is>
      </c>
      <c r="B5" s="4" t="n">
        <v>15927442</v>
      </c>
      <c r="C5" s="4" t="n">
        <v>7506718</v>
      </c>
      <c r="D5" s="4" t="n">
        <v>34586106</v>
      </c>
      <c r="E5" s="4" t="n">
        <v>24816260</v>
      </c>
    </row>
    <row r="6">
      <c r="A6" s="3" t="inlineStr">
        <is>
          <t>Gross Profit (Loss)</t>
        </is>
      </c>
      <c r="B6" s="4" t="n">
        <v>1821793</v>
      </c>
      <c r="C6" s="4" t="n">
        <v>-290347</v>
      </c>
      <c r="D6" s="4" t="n">
        <v>5059130</v>
      </c>
      <c r="E6" s="4" t="n">
        <v>3540235</v>
      </c>
    </row>
    <row r="7">
      <c r="A7" s="5" t="inlineStr">
        <is>
          <t>OPERATING EXPENSES:</t>
        </is>
      </c>
    </row>
    <row r="8">
      <c r="A8" s="3" t="inlineStr">
        <is>
          <t>Selling</t>
        </is>
      </c>
      <c r="B8" s="4" t="n">
        <v>834738</v>
      </c>
      <c r="C8" s="4" t="n">
        <v>507133</v>
      </c>
      <c r="D8" s="4" t="n">
        <v>1733450</v>
      </c>
      <c r="E8" s="4" t="n">
        <v>1499580</v>
      </c>
    </row>
    <row r="9">
      <c r="A9" s="3" t="inlineStr">
        <is>
          <t>General and administrative</t>
        </is>
      </c>
      <c r="B9" s="4" t="n">
        <v>1439488</v>
      </c>
      <c r="C9" s="4" t="n">
        <v>1272808</v>
      </c>
      <c r="D9" s="4" t="n">
        <v>3018515</v>
      </c>
      <c r="E9" s="4" t="n">
        <v>2876525</v>
      </c>
    </row>
    <row r="10">
      <c r="A10" s="3" t="inlineStr">
        <is>
          <t>Research and development</t>
        </is>
      </c>
      <c r="B10" s="4" t="n">
        <v>331965</v>
      </c>
      <c r="C10" s="4" t="n">
        <v>157655</v>
      </c>
      <c r="D10" s="4" t="n">
        <v>659423</v>
      </c>
      <c r="E10" s="4" t="n">
        <v>506057</v>
      </c>
    </row>
    <row r="11">
      <c r="A11" s="3" t="inlineStr">
        <is>
          <t>OPERATING EXPENSES</t>
        </is>
      </c>
      <c r="B11" s="4" t="n">
        <v>2606191</v>
      </c>
      <c r="C11" s="4" t="n">
        <v>1937596</v>
      </c>
      <c r="D11" s="4" t="n">
        <v>5411388</v>
      </c>
      <c r="E11" s="4" t="n">
        <v>4882162</v>
      </c>
    </row>
    <row r="12">
      <c r="A12" s="3" t="inlineStr">
        <is>
          <t>Operating Loss</t>
        </is>
      </c>
      <c r="B12" s="4" t="n">
        <v>-784398</v>
      </c>
      <c r="C12" s="4" t="n">
        <v>-2227943</v>
      </c>
      <c r="D12" s="4" t="n">
        <v>-352258</v>
      </c>
      <c r="E12" s="4" t="n">
        <v>-1341927</v>
      </c>
    </row>
    <row r="13">
      <c r="A13" s="5" t="inlineStr">
        <is>
          <t>OTHER INCOME (EXPENSE):</t>
        </is>
      </c>
    </row>
    <row r="14">
      <c r="A14" s="3" t="inlineStr">
        <is>
          <t>Interest expense</t>
        </is>
      </c>
      <c r="B14" s="4" t="n">
        <v>-383938</v>
      </c>
      <c r="C14" s="4" t="n">
        <v>-380834</v>
      </c>
      <c r="D14" s="4" t="n">
        <v>-787684</v>
      </c>
      <c r="E14" s="4" t="n">
        <v>-848317</v>
      </c>
    </row>
    <row r="15">
      <c r="A15" s="3" t="inlineStr">
        <is>
          <t>Funding from Paycheck Protection Program</t>
        </is>
      </c>
      <c r="B15" s="4" t="n">
        <v>1161136</v>
      </c>
      <c r="C15" s="4" t="n">
        <v>2183676</v>
      </c>
      <c r="D15" s="4" t="n">
        <v>2000000</v>
      </c>
      <c r="E15" s="4" t="n">
        <v>2183676</v>
      </c>
    </row>
    <row r="16">
      <c r="A16" s="3" t="inlineStr">
        <is>
          <t>Other (expense) income</t>
        </is>
      </c>
      <c r="B16" s="4" t="n">
        <v>-40945</v>
      </c>
      <c r="C16" s="4" t="n">
        <v>-80281</v>
      </c>
      <c r="D16" s="4" t="n">
        <v>165359</v>
      </c>
      <c r="E16" s="4" t="n">
        <v>-271170</v>
      </c>
    </row>
    <row r="17">
      <c r="A17" s="3" t="inlineStr">
        <is>
          <t>Net Other Income</t>
        </is>
      </c>
      <c r="B17" s="4" t="n">
        <v>736253</v>
      </c>
      <c r="C17" s="4" t="n">
        <v>1722561</v>
      </c>
      <c r="D17" s="4" t="n">
        <v>1377675</v>
      </c>
      <c r="E17" s="4" t="n">
        <v>1064189</v>
      </c>
    </row>
    <row r="18">
      <c r="A18" s="3" t="inlineStr">
        <is>
          <t>(LOSS) INCOME BEFORE TAX BENEFIT</t>
        </is>
      </c>
      <c r="B18" s="4" t="n">
        <v>-48145</v>
      </c>
      <c r="C18" s="4" t="n">
        <v>-505382</v>
      </c>
      <c r="D18" s="4" t="n">
        <v>1025417</v>
      </c>
      <c r="E18" s="4" t="n">
        <v>-277738</v>
      </c>
    </row>
    <row r="19">
      <c r="A19" s="3" t="inlineStr">
        <is>
          <t>TAX BENEFIT</t>
        </is>
      </c>
      <c r="B19" s="4" t="n">
        <v>-244184</v>
      </c>
      <c r="C19" s="4" t="n">
        <v>-240193</v>
      </c>
      <c r="D19" s="4" t="n">
        <v>-206623</v>
      </c>
      <c r="E19" s="4" t="n">
        <v>-292823</v>
      </c>
    </row>
    <row r="20">
      <c r="A20" s="3" t="inlineStr">
        <is>
          <t>NET INCOME (LOSS)</t>
        </is>
      </c>
      <c r="B20" s="4" t="n">
        <v>196039</v>
      </c>
      <c r="C20" s="4" t="n">
        <v>-265189</v>
      </c>
      <c r="D20" s="4" t="n">
        <v>1232040</v>
      </c>
      <c r="E20" s="4" t="n">
        <v>15085</v>
      </c>
    </row>
    <row r="21">
      <c r="A21" s="3" t="inlineStr">
        <is>
          <t>Preferred stock dividend</t>
        </is>
      </c>
      <c r="B21" s="4" t="n">
        <v>-815973</v>
      </c>
      <c r="C21" s="4" t="n">
        <v>-795006</v>
      </c>
      <c r="D21" s="4" t="n">
        <v>-1632387</v>
      </c>
      <c r="E21" s="4" t="n">
        <v>-1587841</v>
      </c>
    </row>
    <row r="22">
      <c r="A22" s="3" t="inlineStr">
        <is>
          <t>NET LOSS ALLOCABLE TO COMMON SHAREHOLDERS</t>
        </is>
      </c>
      <c r="B22" s="6" t="n">
        <v>-619934</v>
      </c>
      <c r="C22" s="6" t="n">
        <v>-1060195</v>
      </c>
      <c r="D22" s="6" t="n">
        <v>-400347</v>
      </c>
      <c r="E22" s="6" t="n">
        <v>-1572756</v>
      </c>
    </row>
    <row r="23">
      <c r="A23" s="5" t="inlineStr">
        <is>
          <t>LOSS PER COMMON SHARE:</t>
        </is>
      </c>
    </row>
    <row r="24">
      <c r="A24" s="3" t="inlineStr">
        <is>
          <t>Basic and Diluted</t>
        </is>
      </c>
      <c r="B24" s="7" t="n">
        <v>-0.17</v>
      </c>
      <c r="C24" s="7" t="n">
        <v>-0.28</v>
      </c>
      <c r="D24" s="7" t="n">
        <v>-0.11</v>
      </c>
      <c r="E24" s="7" t="n">
        <v>-0.42</v>
      </c>
    </row>
    <row r="25">
      <c r="A25" s="5" t="inlineStr">
        <is>
          <t>WEIGHTED AVERAGE SHARES OUTSTANDING:</t>
        </is>
      </c>
    </row>
    <row r="26">
      <c r="A26" s="3" t="inlineStr">
        <is>
          <t>Basic and Diluted</t>
        </is>
      </c>
      <c r="B26" s="4" t="n">
        <v>3736006</v>
      </c>
      <c r="C26" s="4" t="n">
        <v>3736006</v>
      </c>
      <c r="D26" s="4" t="n">
        <v>3736006</v>
      </c>
      <c r="E26" s="4" t="n">
        <v>3736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Schedule of Long-term debt) (Details) - USD ($)</t>
        </is>
      </c>
      <c r="C1" s="2" t="inlineStr">
        <is>
          <t>Jul. 04, 2021</t>
        </is>
      </c>
      <c r="D1" s="2" t="inlineStr">
        <is>
          <t>Jan. 03, 2021</t>
        </is>
      </c>
    </row>
    <row r="2">
      <c r="A2" s="5" t="inlineStr">
        <is>
          <t>Debt Instrument [Line Items]</t>
        </is>
      </c>
    </row>
    <row r="3">
      <c r="A3" s="3" t="inlineStr">
        <is>
          <t>Long-term debt</t>
        </is>
      </c>
      <c r="C3" s="6" t="n">
        <v>9195864</v>
      </c>
      <c r="D3" s="6" t="n">
        <v>8771063</v>
      </c>
    </row>
    <row r="4">
      <c r="A4" s="3" t="inlineStr">
        <is>
          <t>Less: Current portion</t>
        </is>
      </c>
      <c r="C4" s="4" t="n">
        <v>-2321918</v>
      </c>
      <c r="D4" s="4" t="n">
        <v>-1432301</v>
      </c>
    </row>
    <row r="5">
      <c r="A5" s="3" t="inlineStr">
        <is>
          <t>Long-Term Portion</t>
        </is>
      </c>
      <c r="C5" s="4" t="n">
        <v>6873946</v>
      </c>
      <c r="D5" s="4" t="n">
        <v>7338762</v>
      </c>
    </row>
    <row r="6">
      <c r="A6" s="3" t="inlineStr">
        <is>
          <t>Notes Payable [Member]</t>
        </is>
      </c>
    </row>
    <row r="7">
      <c r="A7" s="5" t="inlineStr">
        <is>
          <t>Debt Instrument [Line Items]</t>
        </is>
      </c>
    </row>
    <row r="8">
      <c r="A8" s="3" t="inlineStr">
        <is>
          <t>Long-term debt</t>
        </is>
      </c>
      <c r="C8" s="4" t="n">
        <v>6370278</v>
      </c>
      <c r="D8" s="4" t="n">
        <v>6694845</v>
      </c>
    </row>
    <row r="9">
      <c r="A9" s="3" t="inlineStr">
        <is>
          <t>Notes Payable [Member] | Wells Fargo Capital Finance, LLC [Member]</t>
        </is>
      </c>
    </row>
    <row r="10">
      <c r="A10" s="5" t="inlineStr">
        <is>
          <t>Debt Instrument [Line Items]</t>
        </is>
      </c>
    </row>
    <row r="11">
      <c r="A11" s="3" t="inlineStr">
        <is>
          <t>Long-term debt</t>
        </is>
      </c>
      <c r="C11" s="4" t="n">
        <v>602217</v>
      </c>
      <c r="D11" s="4" t="n">
        <v>785501</v>
      </c>
    </row>
    <row r="12">
      <c r="A12" s="3" t="inlineStr">
        <is>
          <t>Notes Payable [Member] | Lloyds Bank Commercial Finance Limited [Member]</t>
        </is>
      </c>
    </row>
    <row r="13">
      <c r="A13" s="5" t="inlineStr">
        <is>
          <t>Debt Instrument [Line Items]</t>
        </is>
      </c>
    </row>
    <row r="14">
      <c r="A14" s="3" t="inlineStr">
        <is>
          <t>Long-term debt</t>
        </is>
      </c>
      <c r="B14" s="3" t="inlineStr">
        <is>
          <t>[1]</t>
        </is>
      </c>
      <c r="C14" s="3" t="inlineStr">
        <is>
          <t xml:space="preserve"> </t>
        </is>
      </c>
      <c r="D14" s="4" t="n">
        <v>51905</v>
      </c>
    </row>
    <row r="15">
      <c r="A15" s="3" t="inlineStr">
        <is>
          <t>Notes Payable [Member] | Lloyds Bank Commercial Finance Limited [Member]</t>
        </is>
      </c>
    </row>
    <row r="16">
      <c r="A16" s="5" t="inlineStr">
        <is>
          <t>Debt Instrument [Line Items]</t>
        </is>
      </c>
    </row>
    <row r="17">
      <c r="A17" s="3" t="inlineStr">
        <is>
          <t>Long-term debt</t>
        </is>
      </c>
      <c r="B17" s="3" t="inlineStr">
        <is>
          <t>[1]</t>
        </is>
      </c>
      <c r="C17" s="3" t="inlineStr">
        <is>
          <t xml:space="preserve"> </t>
        </is>
      </c>
      <c r="D17" s="4" t="n">
        <v>156422</v>
      </c>
    </row>
    <row r="18">
      <c r="A18" s="3" t="inlineStr">
        <is>
          <t>Notes Payable [Member] | Automotive lenders [Member]</t>
        </is>
      </c>
    </row>
    <row r="19">
      <c r="A19" s="5" t="inlineStr">
        <is>
          <t>Debt Instrument [Line Items]</t>
        </is>
      </c>
    </row>
    <row r="20">
      <c r="A20" s="3" t="inlineStr">
        <is>
          <t>Long-term debt</t>
        </is>
      </c>
      <c r="C20" s="4" t="n">
        <v>3292140</v>
      </c>
      <c r="D20" s="4" t="n">
        <v>3268664</v>
      </c>
    </row>
    <row r="21">
      <c r="A21" s="3" t="inlineStr">
        <is>
          <t>Notes Payable [Member] | Wells Fargo Capital Finance, LLC [Member]</t>
        </is>
      </c>
    </row>
    <row r="22">
      <c r="A22" s="5" t="inlineStr">
        <is>
          <t>Debt Instrument [Line Items]</t>
        </is>
      </c>
    </row>
    <row r="23">
      <c r="A23" s="3" t="inlineStr">
        <is>
          <t>Long-term debt</t>
        </is>
      </c>
      <c r="C23" s="4" t="n">
        <v>2475921</v>
      </c>
      <c r="D23" s="4" t="n">
        <v>2432353</v>
      </c>
    </row>
    <row r="24">
      <c r="A24" s="3" t="inlineStr">
        <is>
          <t>Equipment Financing Obligations [Member]</t>
        </is>
      </c>
    </row>
    <row r="25">
      <c r="A25" s="5" t="inlineStr">
        <is>
          <t>Debt Instrument [Line Items]</t>
        </is>
      </c>
    </row>
    <row r="26">
      <c r="A26" s="3" t="inlineStr">
        <is>
          <t>Long-term debt</t>
        </is>
      </c>
      <c r="C26" s="4" t="n">
        <v>2825586</v>
      </c>
      <c r="D26" s="4" t="n">
        <v>2076218</v>
      </c>
    </row>
    <row r="27">
      <c r="A27" s="3" t="inlineStr">
        <is>
          <t>Equipment Financing Obligations [Member] | Lloyds Bank Commercial Finance Limited [Member]</t>
        </is>
      </c>
    </row>
    <row r="28">
      <c r="A28" s="5" t="inlineStr">
        <is>
          <t>Debt Instrument [Line Items]</t>
        </is>
      </c>
    </row>
    <row r="29">
      <c r="A29" s="3" t="inlineStr">
        <is>
          <t>Long-term debt</t>
        </is>
      </c>
      <c r="B29" s="3" t="inlineStr">
        <is>
          <t>[1]</t>
        </is>
      </c>
      <c r="C29" s="3" t="inlineStr">
        <is>
          <t xml:space="preserve"> </t>
        </is>
      </c>
      <c r="D29" s="4" t="n">
        <v>1373929</v>
      </c>
    </row>
    <row r="30">
      <c r="A30" s="3" t="inlineStr">
        <is>
          <t>Equipment Financing Obligations [Member] | Kennet Equipment Leasing Limited [Member]</t>
        </is>
      </c>
    </row>
    <row r="31">
      <c r="A31" s="5" t="inlineStr">
        <is>
          <t>Debt Instrument [Line Items]</t>
        </is>
      </c>
    </row>
    <row r="32">
      <c r="A32" s="3" t="inlineStr">
        <is>
          <t>Long-term debt</t>
        </is>
      </c>
      <c r="C32" s="3" t="inlineStr">
        <is>
          <t xml:space="preserve"> </t>
        </is>
      </c>
      <c r="D32" s="4" t="n">
        <v>23960</v>
      </c>
    </row>
    <row r="33">
      <c r="A33" s="3" t="inlineStr">
        <is>
          <t>Equipment Financing Obligations [Member] | Regents Capital Corporation [Member]</t>
        </is>
      </c>
    </row>
    <row r="34">
      <c r="A34" s="5" t="inlineStr">
        <is>
          <t>Debt Instrument [Line Items]</t>
        </is>
      </c>
    </row>
    <row r="35">
      <c r="A35" s="3" t="inlineStr">
        <is>
          <t>Long-term debt</t>
        </is>
      </c>
      <c r="C35" s="4" t="n">
        <v>511934</v>
      </c>
      <c r="D35" s="4" t="n">
        <v>678329</v>
      </c>
    </row>
    <row r="36">
      <c r="A36" s="3" t="inlineStr">
        <is>
          <t>Equipment Financing Obligations [Member] | PNC Business Credit [Member]</t>
        </is>
      </c>
    </row>
    <row r="37">
      <c r="A37" s="5" t="inlineStr">
        <is>
          <t>Debt Instrument [Line Items]</t>
        </is>
      </c>
    </row>
    <row r="38">
      <c r="A38" s="3" t="inlineStr">
        <is>
          <t>Long-term debt</t>
        </is>
      </c>
      <c r="B38" s="3" t="inlineStr">
        <is>
          <t>[1]</t>
        </is>
      </c>
      <c r="C38" s="6" t="n">
        <v>2313652</v>
      </c>
      <c r="D38" s="3" t="inlineStr">
        <is>
          <t xml:space="preserve"> </t>
        </is>
      </c>
    </row>
    <row r="39"/>
    <row r="40">
      <c r="A40" s="3" t="inlineStr">
        <is>
          <t>[1]</t>
        </is>
      </c>
      <c r="B40" s="3" t="inlineStr">
        <is>
          <t>In June 2021, UGL’s long-term debt with Lloyds Bank Commercial Finance Limited was refinanced with PNC Business Credit. The loan is payable in monthly principal installments of £33,000 ($45,758) beginning January 2022 with the remaining principal due May 2024. The loan is secured by certain equipment.</t>
        </is>
      </c>
    </row>
  </sheetData>
  <mergeCells count="3">
    <mergeCell ref="A1:B1"/>
    <mergeCell ref="A39:C39"/>
    <mergeCell ref="B40:C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Schedule of Long-term debt Interest Rate) (Details)</t>
        </is>
      </c>
      <c r="B1" s="2" t="inlineStr">
        <is>
          <t>6 Months Ended</t>
        </is>
      </c>
    </row>
    <row r="2">
      <c r="B2" s="2" t="inlineStr">
        <is>
          <t>Jul. 04, 2021</t>
        </is>
      </c>
    </row>
    <row r="3">
      <c r="A3" s="3" t="inlineStr">
        <is>
          <t>Notes Payable [Member] | Wells Fargo Capital Finance, LLC [Member]</t>
        </is>
      </c>
    </row>
    <row r="4">
      <c r="A4" s="5" t="inlineStr">
        <is>
          <t>Debt Instrument [Line Items]</t>
        </is>
      </c>
    </row>
    <row r="5">
      <c r="A5" s="3" t="inlineStr">
        <is>
          <t>Long-term debt, interest rate basis</t>
        </is>
      </c>
      <c r="B5" s="3" t="inlineStr">
        <is>
          <t>WF Prime</t>
        </is>
      </c>
    </row>
    <row r="6">
      <c r="A6" s="3" t="inlineStr">
        <is>
          <t>Notes Payable [Member] | Lloyds Bank Commercial Finance Limited [Member]</t>
        </is>
      </c>
    </row>
    <row r="7">
      <c r="A7" s="5" t="inlineStr">
        <is>
          <t>Debt Instrument [Line Items]</t>
        </is>
      </c>
    </row>
    <row r="8">
      <c r="A8" s="3" t="inlineStr">
        <is>
          <t>Long term debt, interest rate</t>
        </is>
      </c>
      <c r="B8" s="3" t="inlineStr">
        <is>
          <t>4.43%</t>
        </is>
      </c>
      <c r="C8" s="3" t="inlineStr">
        <is>
          <t>[1]</t>
        </is>
      </c>
    </row>
    <row r="9">
      <c r="A9" s="3" t="inlineStr">
        <is>
          <t>Notes Payable [Member] | Lloyds Bank Commercial Finance Limited [Member]</t>
        </is>
      </c>
    </row>
    <row r="10">
      <c r="A10" s="5" t="inlineStr">
        <is>
          <t>Debt Instrument [Line Items]</t>
        </is>
      </c>
    </row>
    <row r="11">
      <c r="A11" s="3" t="inlineStr">
        <is>
          <t>Long term debt, interest rate</t>
        </is>
      </c>
      <c r="B11" s="3" t="inlineStr">
        <is>
          <t>4.87%</t>
        </is>
      </c>
      <c r="C11" s="3" t="inlineStr">
        <is>
          <t>[1]</t>
        </is>
      </c>
    </row>
    <row r="12">
      <c r="A12" s="3" t="inlineStr">
        <is>
          <t>Notes Payable [Member] | Automotive lenders [Member]</t>
        </is>
      </c>
    </row>
    <row r="13">
      <c r="A13" s="5" t="inlineStr">
        <is>
          <t>Debt Instrument [Line Items]</t>
        </is>
      </c>
    </row>
    <row r="14">
      <c r="A14" s="3" t="inlineStr">
        <is>
          <t>Long term debt, interest rate</t>
        </is>
      </c>
      <c r="B14" s="3" t="inlineStr">
        <is>
          <t>0.00%</t>
        </is>
      </c>
    </row>
    <row r="15">
      <c r="A15" s="3" t="inlineStr">
        <is>
          <t>Notes Payable [Member] | Wells Fargo Capital Finance, LLC [Member]</t>
        </is>
      </c>
    </row>
    <row r="16">
      <c r="A16" s="5" t="inlineStr">
        <is>
          <t>Debt Instrument [Line Items]</t>
        </is>
      </c>
    </row>
    <row r="17">
      <c r="A17" s="3" t="inlineStr">
        <is>
          <t>Long-term debt, interest rate above basis</t>
        </is>
      </c>
      <c r="B17" s="3" t="inlineStr">
        <is>
          <t>3.00%</t>
        </is>
      </c>
    </row>
    <row r="18">
      <c r="A18" s="3" t="inlineStr">
        <is>
          <t>Long-term debt, interest rate basis</t>
        </is>
      </c>
      <c r="B18" s="3" t="inlineStr">
        <is>
          <t>LIBOR</t>
        </is>
      </c>
    </row>
    <row r="19">
      <c r="A19" s="3" t="inlineStr">
        <is>
          <t>Notes Payable [Member] | PNC Business Credit [Member]</t>
        </is>
      </c>
    </row>
    <row r="20">
      <c r="A20" s="5" t="inlineStr">
        <is>
          <t>Debt Instrument [Line Items]</t>
        </is>
      </c>
    </row>
    <row r="21">
      <c r="A21" s="3" t="inlineStr">
        <is>
          <t>Long-term debt, interest rate above basis</t>
        </is>
      </c>
      <c r="B21" s="3" t="inlineStr">
        <is>
          <t>3.00%</t>
        </is>
      </c>
      <c r="C21" s="3" t="inlineStr">
        <is>
          <t>[1]</t>
        </is>
      </c>
    </row>
    <row r="22">
      <c r="A22" s="3" t="inlineStr">
        <is>
          <t>Long-term debt, interest rate basis</t>
        </is>
      </c>
      <c r="B22" s="3" t="inlineStr">
        <is>
          <t>BoE Base</t>
        </is>
      </c>
      <c r="C22" s="3" t="inlineStr">
        <is>
          <t>[1]</t>
        </is>
      </c>
    </row>
    <row r="23">
      <c r="A23" s="3" t="inlineStr">
        <is>
          <t>Equipment Financing Obligations [Member] | Lloyds Bank Commercial Finance Limited [Member]</t>
        </is>
      </c>
    </row>
    <row r="24">
      <c r="A24" s="5" t="inlineStr">
        <is>
          <t>Debt Instrument [Line Items]</t>
        </is>
      </c>
    </row>
    <row r="25">
      <c r="A25" s="3" t="inlineStr">
        <is>
          <t>Long term debt, interest rate</t>
        </is>
      </c>
      <c r="B25" s="3" t="inlineStr">
        <is>
          <t>3.95%</t>
        </is>
      </c>
      <c r="C25" s="3" t="inlineStr">
        <is>
          <t>[1]</t>
        </is>
      </c>
    </row>
    <row r="26">
      <c r="A26" s="3" t="inlineStr">
        <is>
          <t>Equipment Financing Obligations [Member] | Kennet Equipment Leasing Limited [Member]</t>
        </is>
      </c>
    </row>
    <row r="27">
      <c r="A27" s="5" t="inlineStr">
        <is>
          <t>Debt Instrument [Line Items]</t>
        </is>
      </c>
    </row>
    <row r="28">
      <c r="A28" s="3" t="inlineStr">
        <is>
          <t>Long term debt, interest rate</t>
        </is>
      </c>
      <c r="B28" s="3" t="inlineStr">
        <is>
          <t>10.90%</t>
        </is>
      </c>
    </row>
    <row r="29">
      <c r="A29" s="3" t="inlineStr">
        <is>
          <t>Equipment Financing Obligations [Member] | Regents Capital Corporation [Member] | Minimum [Member]</t>
        </is>
      </c>
    </row>
    <row r="30">
      <c r="A30" s="5" t="inlineStr">
        <is>
          <t>Debt Instrument [Line Items]</t>
        </is>
      </c>
    </row>
    <row r="31">
      <c r="A31" s="3" t="inlineStr">
        <is>
          <t>Long term debt, interest rate</t>
        </is>
      </c>
      <c r="B31" s="3" t="inlineStr">
        <is>
          <t>6.20%</t>
        </is>
      </c>
    </row>
    <row r="32">
      <c r="A32" s="3" t="inlineStr">
        <is>
          <t>Equipment Financing Obligations [Member] | Regents Capital Corporation [Member] | Maximum [Member]</t>
        </is>
      </c>
    </row>
    <row r="33">
      <c r="A33" s="5" t="inlineStr">
        <is>
          <t>Debt Instrument [Line Items]</t>
        </is>
      </c>
    </row>
    <row r="34">
      <c r="A34" s="3" t="inlineStr">
        <is>
          <t>Long term debt, interest rate</t>
        </is>
      </c>
      <c r="B34" s="3" t="inlineStr">
        <is>
          <t>7.24%</t>
        </is>
      </c>
    </row>
    <row r="35"/>
    <row r="36">
      <c r="A36" s="3" t="inlineStr">
        <is>
          <t>[1]</t>
        </is>
      </c>
      <c r="B36" s="3" t="inlineStr">
        <is>
          <t>In June 2021, UGL’s long-term debt with Lloyds Bank Commercial Finance Limited was refinanced with PNC Business Credit. The loan is payable in monthly principal installments of £33,000 ($45,758) beginning January 2022 with the remaining principal due May 2024. The loan is secured by certain equipment.</t>
        </is>
      </c>
    </row>
  </sheetData>
  <mergeCells count="5">
    <mergeCell ref="A1:A2"/>
    <mergeCell ref="B1:C1"/>
    <mergeCell ref="B2:C2"/>
    <mergeCell ref="A35:C35"/>
    <mergeCell ref="B36:C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y Obligations (Narrative) (Details) - USD ($)</t>
        </is>
      </c>
      <c r="B1" s="2" t="inlineStr">
        <is>
          <t>6 Months Ended</t>
        </is>
      </c>
    </row>
    <row r="2">
      <c r="B2" s="2" t="inlineStr">
        <is>
          <t>Jul. 04, 2021</t>
        </is>
      </c>
      <c r="C2" s="2" t="inlineStr">
        <is>
          <t>Jul. 05, 2020</t>
        </is>
      </c>
      <c r="D2" s="2" t="inlineStr">
        <is>
          <t>Jan. 03, 2021</t>
        </is>
      </c>
    </row>
    <row r="3">
      <c r="A3" s="3" t="inlineStr">
        <is>
          <t>Interest expense on notes</t>
        </is>
      </c>
      <c r="B3" s="6" t="n">
        <v>174858</v>
      </c>
      <c r="C3" s="6" t="n">
        <v>159947</v>
      </c>
    </row>
    <row r="4">
      <c r="A4" s="3" t="inlineStr">
        <is>
          <t>Proceeds from related party debt</t>
        </is>
      </c>
      <c r="B4" s="3" t="inlineStr">
        <is>
          <t xml:space="preserve"> </t>
        </is>
      </c>
      <c r="C4" s="4" t="n">
        <v>200000</v>
      </c>
    </row>
    <row r="5">
      <c r="A5" s="3" t="inlineStr">
        <is>
          <t>Accrued dividends</t>
        </is>
      </c>
      <c r="B5" s="4" t="n">
        <v>5596391</v>
      </c>
      <c r="D5" s="6" t="n">
        <v>4019905</v>
      </c>
    </row>
    <row r="6">
      <c r="A6" s="3" t="inlineStr">
        <is>
          <t>Company's Majority Owners [Member]</t>
        </is>
      </c>
    </row>
    <row r="7">
      <c r="A7" s="3" t="inlineStr">
        <is>
          <t>Related party finance lease, security deposit</t>
        </is>
      </c>
      <c r="B7" s="6" t="n">
        <v>267500</v>
      </c>
    </row>
    <row r="8">
      <c r="A8" s="3" t="inlineStr">
        <is>
          <t>Promissory notes [Member]</t>
        </is>
      </c>
    </row>
    <row r="9">
      <c r="A9" s="3" t="inlineStr">
        <is>
          <t>Long-term debt, maturity date</t>
        </is>
      </c>
      <c r="B9" s="3" t="inlineStr">
        <is>
          <t>Jan. 15,
		2023</t>
        </is>
      </c>
    </row>
    <row r="10">
      <c r="A10" s="3" t="inlineStr">
        <is>
          <t>Senior subordinated promissory note [Member]</t>
        </is>
      </c>
    </row>
    <row r="11">
      <c r="A11" s="3" t="inlineStr">
        <is>
          <t>Payment of secured debt</t>
        </is>
      </c>
      <c r="C11" s="4" t="n">
        <v>575000</v>
      </c>
    </row>
    <row r="12">
      <c r="A12" s="3" t="inlineStr">
        <is>
          <t>Proceeds from related party debt</t>
        </is>
      </c>
      <c r="C12" s="6" t="n">
        <v>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Obligations (Long-term debt to related parties) (Details) - USD ($)</t>
        </is>
      </c>
      <c r="B1" s="2" t="inlineStr">
        <is>
          <t>6 Months Ended</t>
        </is>
      </c>
    </row>
    <row r="2">
      <c r="B2" s="2" t="inlineStr">
        <is>
          <t>Jul. 04, 2021</t>
        </is>
      </c>
      <c r="C2" s="2" t="inlineStr">
        <is>
          <t>Jan. 03, 2021</t>
        </is>
      </c>
    </row>
    <row r="3">
      <c r="A3" s="3" t="inlineStr">
        <is>
          <t>Total Long-term Debt to Related Parties</t>
        </is>
      </c>
      <c r="B3" s="6" t="n">
        <v>4216566</v>
      </c>
      <c r="C3" s="6" t="n">
        <v>4216566</v>
      </c>
    </row>
    <row r="4">
      <c r="A4" s="3" t="inlineStr">
        <is>
          <t>Senior subordinated promissory note [Member]</t>
        </is>
      </c>
    </row>
    <row r="5">
      <c r="A5" s="3" t="inlineStr">
        <is>
          <t>Total Long-term Debt to Related Parties</t>
        </is>
      </c>
      <c r="B5" s="6" t="n">
        <v>2000000</v>
      </c>
      <c r="C5" s="4" t="n">
        <v>2000000</v>
      </c>
    </row>
    <row r="6">
      <c r="A6" s="3" t="inlineStr">
        <is>
          <t>Long-term debt, interest rate</t>
        </is>
      </c>
      <c r="B6" s="3" t="inlineStr">
        <is>
          <t>9.25%</t>
        </is>
      </c>
    </row>
    <row r="7">
      <c r="A7" s="3" t="inlineStr">
        <is>
          <t>Senior secured promissory note [Member]</t>
        </is>
      </c>
    </row>
    <row r="8">
      <c r="A8" s="3" t="inlineStr">
        <is>
          <t>Total Long-term Debt to Related Parties</t>
        </is>
      </c>
      <c r="B8" s="6" t="n">
        <v>765655</v>
      </c>
      <c r="C8" s="4" t="n">
        <v>765655</v>
      </c>
    </row>
    <row r="9">
      <c r="A9" s="3" t="inlineStr">
        <is>
          <t>Long-term debt, interest rate</t>
        </is>
      </c>
      <c r="B9" s="3" t="inlineStr">
        <is>
          <t>10.00%</t>
        </is>
      </c>
    </row>
    <row r="10">
      <c r="A10" s="3" t="inlineStr">
        <is>
          <t>Subordinated secured promissory note [Member]</t>
        </is>
      </c>
    </row>
    <row r="11">
      <c r="A11" s="3" t="inlineStr">
        <is>
          <t>Total Long-term Debt to Related Parties</t>
        </is>
      </c>
      <c r="B11" s="6" t="n">
        <v>225000</v>
      </c>
      <c r="C11" s="4" t="n">
        <v>225000</v>
      </c>
    </row>
    <row r="12">
      <c r="A12" s="3" t="inlineStr">
        <is>
          <t>Long-term debt, interest rate</t>
        </is>
      </c>
      <c r="B12" s="3" t="inlineStr">
        <is>
          <t>8.00%</t>
        </is>
      </c>
    </row>
    <row r="13">
      <c r="A13" s="3" t="inlineStr">
        <is>
          <t>Subordinated secured promissory note 2 [Member]</t>
        </is>
      </c>
    </row>
    <row r="14">
      <c r="A14" s="3" t="inlineStr">
        <is>
          <t>Total Long-term Debt to Related Parties</t>
        </is>
      </c>
      <c r="B14" s="6" t="n">
        <v>1225911</v>
      </c>
      <c r="C14" s="6" t="n">
        <v>1225911</v>
      </c>
    </row>
    <row r="15">
      <c r="A15" s="3" t="inlineStr">
        <is>
          <t>Long-term debt, interest rate</t>
        </is>
      </c>
      <c r="B15" s="3"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Obligations (Schedule of Components of Lease Expense) (Details) - USD ($)</t>
        </is>
      </c>
      <c r="B1" s="2" t="inlineStr">
        <is>
          <t>3 Months Ended</t>
        </is>
      </c>
      <c r="D1" s="2" t="inlineStr">
        <is>
          <t>6 Months Ended</t>
        </is>
      </c>
    </row>
    <row r="2">
      <c r="B2" s="2" t="inlineStr">
        <is>
          <t>Jul. 04, 2021</t>
        </is>
      </c>
      <c r="C2" s="2" t="inlineStr">
        <is>
          <t>Jul. 05, 2020</t>
        </is>
      </c>
      <c r="D2" s="2" t="inlineStr">
        <is>
          <t>Jul. 04, 2021</t>
        </is>
      </c>
      <c r="E2" s="2" t="inlineStr">
        <is>
          <t>Jul. 05, 2020</t>
        </is>
      </c>
    </row>
    <row r="3">
      <c r="A3" s="5" t="inlineStr">
        <is>
          <t>Finance lease expense:</t>
        </is>
      </c>
    </row>
    <row r="4">
      <c r="A4" s="3" t="inlineStr">
        <is>
          <t>Amortization of right-of-use assets</t>
        </is>
      </c>
      <c r="B4" s="6" t="n">
        <v>41794</v>
      </c>
      <c r="C4" s="6" t="n">
        <v>41794</v>
      </c>
      <c r="D4" s="6" t="n">
        <v>83588</v>
      </c>
      <c r="E4" s="6" t="n">
        <v>83588</v>
      </c>
    </row>
    <row r="5">
      <c r="A5" s="3" t="inlineStr">
        <is>
          <t>Interest on lease liabilities</t>
        </is>
      </c>
      <c r="B5" s="4" t="n">
        <v>102547</v>
      </c>
      <c r="C5" s="4" t="n">
        <v>105336</v>
      </c>
      <c r="D5" s="4" t="n">
        <v>205845</v>
      </c>
      <c r="E5" s="4" t="n">
        <v>211308</v>
      </c>
    </row>
    <row r="6">
      <c r="A6" s="3" t="inlineStr">
        <is>
          <t>Total finance lease expense</t>
        </is>
      </c>
      <c r="B6" s="6" t="n">
        <v>144341</v>
      </c>
      <c r="C6" s="6" t="n">
        <v>147130</v>
      </c>
      <c r="D6" s="6" t="n">
        <v>289433</v>
      </c>
      <c r="E6" s="6" t="n">
        <v>2948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Obligations (Measurement of Related Party Finance Lease Liabilities) (Details) - USD ($)</t>
        </is>
      </c>
      <c r="B1" s="2" t="inlineStr">
        <is>
          <t>3 Months Ended</t>
        </is>
      </c>
      <c r="D1" s="2" t="inlineStr">
        <is>
          <t>6 Months Ended</t>
        </is>
      </c>
    </row>
    <row r="2">
      <c r="B2" s="2" t="inlineStr">
        <is>
          <t>Jul. 04, 2021</t>
        </is>
      </c>
      <c r="C2" s="2" t="inlineStr">
        <is>
          <t>Jul. 05, 2020</t>
        </is>
      </c>
      <c r="D2" s="2" t="inlineStr">
        <is>
          <t>Jul. 04, 2021</t>
        </is>
      </c>
      <c r="E2" s="2" t="inlineStr">
        <is>
          <t>Jul. 05, 2020</t>
        </is>
      </c>
    </row>
    <row r="3">
      <c r="A3" s="5" t="inlineStr">
        <is>
          <t>Principal requirements on all related party obligations</t>
        </is>
      </c>
    </row>
    <row r="4">
      <c r="A4" s="3" t="inlineStr">
        <is>
          <t>Operating cash flows from finance leases</t>
        </is>
      </c>
      <c r="B4" s="6" t="n">
        <v>102547</v>
      </c>
      <c r="C4" s="6" t="n">
        <v>105336</v>
      </c>
      <c r="D4" s="6" t="n">
        <v>205845</v>
      </c>
      <c r="E4" s="6" t="n">
        <v>211308</v>
      </c>
    </row>
    <row r="5">
      <c r="A5" s="3" t="inlineStr">
        <is>
          <t>Financing cash flows from finance leases</t>
        </is>
      </c>
      <c r="B5" s="6" t="n">
        <v>35054</v>
      </c>
      <c r="C5" s="6" t="n">
        <v>31261</v>
      </c>
      <c r="D5" s="6" t="n">
        <v>69356</v>
      </c>
      <c r="E5" s="6" t="n">
        <v>618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lated Party Obligations (Schedule of Supplemental Information Related to Finance Leases) (Details) - USD ($)</t>
        </is>
      </c>
      <c r="B1" s="2" t="inlineStr">
        <is>
          <t>Jul. 04, 2021</t>
        </is>
      </c>
      <c r="C1" s="2" t="inlineStr">
        <is>
          <t>Jan. 03, 2021</t>
        </is>
      </c>
    </row>
    <row r="2">
      <c r="A2" s="5" t="inlineStr">
        <is>
          <t>Finance leases:</t>
        </is>
      </c>
    </row>
    <row r="3">
      <c r="A3" s="3" t="inlineStr">
        <is>
          <t>Property and equipment, net</t>
        </is>
      </c>
      <c r="B3" s="6" t="n">
        <v>17674290</v>
      </c>
      <c r="C3" s="6" t="n">
        <v>18491122</v>
      </c>
    </row>
    <row r="4">
      <c r="A4" s="3" t="inlineStr">
        <is>
          <t>Current maturities of finance lease liabilities</t>
        </is>
      </c>
      <c r="B4" s="4" t="n">
        <v>238068</v>
      </c>
      <c r="C4" s="4" t="n">
        <v>257298</v>
      </c>
    </row>
    <row r="5">
      <c r="A5" s="3" t="inlineStr">
        <is>
          <t>Finance lease liabilities, less current portion</t>
        </is>
      </c>
      <c r="B5" s="4" t="n">
        <v>116928</v>
      </c>
      <c r="C5" s="4" t="n">
        <v>235116</v>
      </c>
    </row>
    <row r="6">
      <c r="A6" s="3" t="inlineStr">
        <is>
          <t>Total finance lease liabilities</t>
        </is>
      </c>
      <c r="B6" s="6" t="n">
        <v>354996</v>
      </c>
      <c r="C6" s="6" t="n">
        <v>492414</v>
      </c>
    </row>
    <row r="7">
      <c r="A7" s="3" t="inlineStr">
        <is>
          <t>Weighted average remaining lease term</t>
        </is>
      </c>
      <c r="B7" s="3" t="inlineStr">
        <is>
          <t>1 year 4 months 24 days</t>
        </is>
      </c>
      <c r="C7" s="3" t="inlineStr">
        <is>
          <t>1 year 9 months 18 days</t>
        </is>
      </c>
    </row>
    <row r="8">
      <c r="A8" s="3" t="inlineStr">
        <is>
          <t>Weighted average discount rate</t>
        </is>
      </c>
      <c r="B8" s="3" t="inlineStr">
        <is>
          <t>4.42%</t>
        </is>
      </c>
      <c r="C8" s="3" t="inlineStr">
        <is>
          <t>4.56%</t>
        </is>
      </c>
    </row>
    <row r="9">
      <c r="A9" s="3" t="inlineStr">
        <is>
          <t>Related party [Member]</t>
        </is>
      </c>
    </row>
    <row r="10">
      <c r="A10" s="5" t="inlineStr">
        <is>
          <t>Finance leases:</t>
        </is>
      </c>
    </row>
    <row r="11">
      <c r="A11" s="3" t="inlineStr">
        <is>
          <t>Property and equipment, net</t>
        </is>
      </c>
      <c r="B11" s="6" t="n">
        <v>1957093</v>
      </c>
      <c r="C11" s="6" t="n">
        <v>2040681</v>
      </c>
    </row>
    <row r="12">
      <c r="A12" s="3" t="inlineStr">
        <is>
          <t>Current maturities of finance lease liabilities</t>
        </is>
      </c>
      <c r="B12" s="4" t="n">
        <v>158088</v>
      </c>
      <c r="C12" s="4" t="n">
        <v>149366</v>
      </c>
    </row>
    <row r="13">
      <c r="A13" s="3" t="inlineStr">
        <is>
          <t>Finance lease liabilities, less current portion</t>
        </is>
      </c>
      <c r="B13" s="4" t="n">
        <v>2426326</v>
      </c>
      <c r="C13" s="4" t="n">
        <v>2504404</v>
      </c>
    </row>
    <row r="14">
      <c r="A14" s="3" t="inlineStr">
        <is>
          <t>Total finance lease liabilities</t>
        </is>
      </c>
      <c r="B14" s="6" t="n">
        <v>2584414</v>
      </c>
      <c r="C14" s="6" t="n">
        <v>2653770</v>
      </c>
    </row>
    <row r="15">
      <c r="A15" s="3" t="inlineStr">
        <is>
          <t>Weighted average remaining lease term</t>
        </is>
      </c>
      <c r="B15" s="3" t="inlineStr">
        <is>
          <t>10 years 9 months 18 days</t>
        </is>
      </c>
      <c r="C15" s="3" t="inlineStr">
        <is>
          <t>11 years 2 months 12 days</t>
        </is>
      </c>
    </row>
    <row r="16">
      <c r="A16" s="3" t="inlineStr">
        <is>
          <t>Weighted average discount rate</t>
        </is>
      </c>
      <c r="B16" s="3" t="inlineStr">
        <is>
          <t>16.86%</t>
        </is>
      </c>
      <c r="C16" s="3" t="inlineStr">
        <is>
          <t>16.7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Obligations (Maturities of Related Party Finance Lease Liabilities) (Details) - USD ($)</t>
        </is>
      </c>
      <c r="B1" s="2" t="inlineStr">
        <is>
          <t>Jul. 04, 2021</t>
        </is>
      </c>
      <c r="C1" s="2" t="inlineStr">
        <is>
          <t>Jan. 03, 2021</t>
        </is>
      </c>
    </row>
    <row r="2">
      <c r="A2" s="3" t="inlineStr">
        <is>
          <t>Due in one year or less</t>
        </is>
      </c>
      <c r="B2" s="6" t="n">
        <v>249005</v>
      </c>
    </row>
    <row r="3">
      <c r="A3" s="3" t="inlineStr">
        <is>
          <t>Due after one year through two years</t>
        </is>
      </c>
      <c r="B3" s="4" t="n">
        <v>116505</v>
      </c>
    </row>
    <row r="4">
      <c r="A4" s="3" t="inlineStr">
        <is>
          <t>Due after two years through three years</t>
        </is>
      </c>
      <c r="B4" s="4" t="n">
        <v>2603</v>
      </c>
    </row>
    <row r="5">
      <c r="A5" s="3" t="inlineStr">
        <is>
          <t>Due after three years through four years</t>
        </is>
      </c>
      <c r="B5" s="3" t="inlineStr">
        <is>
          <t xml:space="preserve"> </t>
        </is>
      </c>
    </row>
    <row r="6">
      <c r="A6" s="3" t="inlineStr">
        <is>
          <t>Due after four years through five years</t>
        </is>
      </c>
      <c r="B6" s="3" t="inlineStr">
        <is>
          <t xml:space="preserve"> </t>
        </is>
      </c>
    </row>
    <row r="7">
      <c r="A7" s="3" t="inlineStr">
        <is>
          <t>Thereafter</t>
        </is>
      </c>
      <c r="B7" s="3" t="inlineStr">
        <is>
          <t xml:space="preserve"> </t>
        </is>
      </c>
    </row>
    <row r="8">
      <c r="A8" s="3" t="inlineStr">
        <is>
          <t>Total lease payments</t>
        </is>
      </c>
      <c r="B8" s="4" t="n">
        <v>368113</v>
      </c>
    </row>
    <row r="9">
      <c r="A9" s="3" t="inlineStr">
        <is>
          <t>Total related party finance lease liabilities</t>
        </is>
      </c>
      <c r="B9" s="4" t="n">
        <v>354996</v>
      </c>
      <c r="C9" s="6" t="n">
        <v>492414</v>
      </c>
    </row>
    <row r="10">
      <c r="A10" s="3" t="inlineStr">
        <is>
          <t>Related party [Member]</t>
        </is>
      </c>
    </row>
    <row r="11">
      <c r="A11" s="3" t="inlineStr">
        <is>
          <t>Due in one year or less</t>
        </is>
      </c>
      <c r="B11" s="4" t="n">
        <v>560898</v>
      </c>
    </row>
    <row r="12">
      <c r="A12" s="3" t="inlineStr">
        <is>
          <t>Due after one year through two years</t>
        </is>
      </c>
      <c r="B12" s="4" t="n">
        <v>556839</v>
      </c>
    </row>
    <row r="13">
      <c r="A13" s="3" t="inlineStr">
        <is>
          <t>Due after two years through three years</t>
        </is>
      </c>
      <c r="B13" s="4" t="n">
        <v>501079</v>
      </c>
    </row>
    <row r="14">
      <c r="A14" s="3" t="inlineStr">
        <is>
          <t>Due after three years through four years</t>
        </is>
      </c>
      <c r="B14" s="4" t="n">
        <v>470185</v>
      </c>
    </row>
    <row r="15">
      <c r="A15" s="3" t="inlineStr">
        <is>
          <t>Due after four years through five years</t>
        </is>
      </c>
      <c r="B15" s="4" t="n">
        <v>474383</v>
      </c>
    </row>
    <row r="16">
      <c r="A16" s="3" t="inlineStr">
        <is>
          <t>Thereafter</t>
        </is>
      </c>
      <c r="B16" s="4" t="n">
        <v>3353438</v>
      </c>
    </row>
    <row r="17">
      <c r="A17" s="3" t="inlineStr">
        <is>
          <t>Total lease payments</t>
        </is>
      </c>
      <c r="B17" s="4" t="n">
        <v>5916822</v>
      </c>
    </row>
    <row r="18">
      <c r="A18" s="3" t="inlineStr">
        <is>
          <t>Less: Interest</t>
        </is>
      </c>
      <c r="B18" s="4" t="n">
        <v>-3332408</v>
      </c>
    </row>
    <row r="19">
      <c r="A19" s="3" t="inlineStr">
        <is>
          <t>Total related party finance lease liabilities</t>
        </is>
      </c>
      <c r="B19" s="6" t="n">
        <v>2584414</v>
      </c>
      <c r="C19" s="6" t="n">
        <v>26537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Schedule of Operating Lease Expense) (Details) - USD ($)</t>
        </is>
      </c>
      <c r="B1" s="2" t="inlineStr">
        <is>
          <t>3 Months Ended</t>
        </is>
      </c>
      <c r="D1" s="2" t="inlineStr">
        <is>
          <t>6 Months Ended</t>
        </is>
      </c>
    </row>
    <row r="2">
      <c r="B2" s="2" t="inlineStr">
        <is>
          <t>Jul. 04, 2021</t>
        </is>
      </c>
      <c r="C2" s="2" t="inlineStr">
        <is>
          <t>Jul. 05, 2020</t>
        </is>
      </c>
      <c r="D2" s="2" t="inlineStr">
        <is>
          <t>Jul. 04, 2021</t>
        </is>
      </c>
      <c r="E2" s="2" t="inlineStr">
        <is>
          <t>Jul. 05, 2020</t>
        </is>
      </c>
    </row>
    <row r="3">
      <c r="A3" s="5" t="inlineStr">
        <is>
          <t>Lessee Disclosure [Abstract]</t>
        </is>
      </c>
    </row>
    <row r="4">
      <c r="A4" s="3" t="inlineStr">
        <is>
          <t>Operating lease expense</t>
        </is>
      </c>
      <c r="B4" s="6" t="n">
        <v>252761</v>
      </c>
      <c r="C4" s="6" t="n">
        <v>246055</v>
      </c>
      <c r="D4" s="6" t="n">
        <v>506706</v>
      </c>
      <c r="E4" s="6" t="n">
        <v>496976</v>
      </c>
    </row>
    <row r="5">
      <c r="A5" s="5" t="inlineStr">
        <is>
          <t>Finance lease expense:</t>
        </is>
      </c>
    </row>
    <row r="6">
      <c r="A6" s="3" t="inlineStr">
        <is>
          <t>Amortization of right-of-use assets</t>
        </is>
      </c>
      <c r="B6" s="4" t="n">
        <v>19643</v>
      </c>
      <c r="C6" s="4" t="n">
        <v>53460</v>
      </c>
      <c r="D6" s="4" t="n">
        <v>44625</v>
      </c>
      <c r="E6" s="4" t="n">
        <v>108855</v>
      </c>
    </row>
    <row r="7">
      <c r="A7" s="3" t="inlineStr">
        <is>
          <t>Interest on lease liabilities</t>
        </is>
      </c>
      <c r="B7" s="4" t="n">
        <v>4385</v>
      </c>
      <c r="C7" s="4" t="n">
        <v>7947</v>
      </c>
      <c r="D7" s="4" t="n">
        <v>9652</v>
      </c>
      <c r="E7" s="4" t="n">
        <v>17351</v>
      </c>
    </row>
    <row r="8">
      <c r="A8" s="3" t="inlineStr">
        <is>
          <t>Total finance lease expense</t>
        </is>
      </c>
      <c r="B8" s="6" t="n">
        <v>24028</v>
      </c>
      <c r="C8" s="6" t="n">
        <v>61407</v>
      </c>
      <c r="D8" s="6" t="n">
        <v>54277</v>
      </c>
      <c r="E8" s="6" t="n">
        <v>1262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Schedule of Cash Paid for Lease Liabilities) (Details) - USD ($)</t>
        </is>
      </c>
      <c r="B1" s="2" t="inlineStr">
        <is>
          <t>3 Months Ended</t>
        </is>
      </c>
      <c r="D1" s="2" t="inlineStr">
        <is>
          <t>6 Months Ended</t>
        </is>
      </c>
    </row>
    <row r="2">
      <c r="B2" s="2" t="inlineStr">
        <is>
          <t>Jul. 04, 2021</t>
        </is>
      </c>
      <c r="C2" s="2" t="inlineStr">
        <is>
          <t>Jul. 05, 2020</t>
        </is>
      </c>
      <c r="D2" s="2" t="inlineStr">
        <is>
          <t>Jul. 04, 2021</t>
        </is>
      </c>
      <c r="E2" s="2" t="inlineStr">
        <is>
          <t>Jul. 05, 2020</t>
        </is>
      </c>
    </row>
    <row r="3">
      <c r="A3" s="5" t="inlineStr">
        <is>
          <t>Lessee Disclosure [Abstract]</t>
        </is>
      </c>
    </row>
    <row r="4">
      <c r="A4" s="3" t="inlineStr">
        <is>
          <t>Operating cash flows from operating leases</t>
        </is>
      </c>
      <c r="B4" s="6" t="n">
        <v>186911</v>
      </c>
      <c r="C4" s="6" t="n">
        <v>181115</v>
      </c>
      <c r="D4" s="6" t="n">
        <v>479130</v>
      </c>
      <c r="E4" s="6" t="n">
        <v>420347</v>
      </c>
    </row>
    <row r="5">
      <c r="A5" s="3" t="inlineStr">
        <is>
          <t>Operating cash flows from finance leases</t>
        </is>
      </c>
      <c r="B5" s="4" t="n">
        <v>4385</v>
      </c>
      <c r="C5" s="4" t="n">
        <v>7947</v>
      </c>
      <c r="D5" s="4" t="n">
        <v>9652</v>
      </c>
      <c r="E5" s="4" t="n">
        <v>17351</v>
      </c>
    </row>
    <row r="6">
      <c r="A6" s="3" t="inlineStr">
        <is>
          <t>Financing cash flows from finance leases</t>
        </is>
      </c>
      <c r="B6" s="6" t="n">
        <v>64705</v>
      </c>
      <c r="C6" s="6" t="n">
        <v>68811</v>
      </c>
      <c r="D6" s="6" t="n">
        <v>137517</v>
      </c>
      <c r="E6" s="6" t="n">
        <v>218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6 Months Ended</t>
        </is>
      </c>
    </row>
    <row r="2">
      <c r="B2" s="2" t="inlineStr">
        <is>
          <t>Jul. 04, 2021</t>
        </is>
      </c>
      <c r="C2" s="2" t="inlineStr">
        <is>
          <t>Jul. 05, 2020</t>
        </is>
      </c>
      <c r="D2" s="2" t="inlineStr">
        <is>
          <t>Jul. 04, 2021</t>
        </is>
      </c>
      <c r="E2" s="2" t="inlineStr">
        <is>
          <t>Jul. 05, 2020</t>
        </is>
      </c>
    </row>
    <row r="3">
      <c r="A3" s="5" t="inlineStr">
        <is>
          <t>Statement of Comprehensive Income [Abstract]</t>
        </is>
      </c>
    </row>
    <row r="4">
      <c r="A4" s="3" t="inlineStr">
        <is>
          <t>NET INCOME (LOSS)</t>
        </is>
      </c>
      <c r="B4" s="6" t="n">
        <v>196039</v>
      </c>
      <c r="C4" s="6" t="n">
        <v>-265189</v>
      </c>
      <c r="D4" s="6" t="n">
        <v>1232040</v>
      </c>
      <c r="E4" s="6" t="n">
        <v>15085</v>
      </c>
    </row>
    <row r="5">
      <c r="A5" s="5" t="inlineStr">
        <is>
          <t>OTHER COMPREHENSIVE (LOSS) INCOME:</t>
        </is>
      </c>
    </row>
    <row r="6">
      <c r="A6" s="3" t="inlineStr">
        <is>
          <t>Foreign currency translation adjustment</t>
        </is>
      </c>
      <c r="B6" s="4" t="n">
        <v>-11808</v>
      </c>
      <c r="C6" s="4" t="n">
        <v>90661</v>
      </c>
      <c r="D6" s="4" t="n">
        <v>44366</v>
      </c>
      <c r="E6" s="4" t="n">
        <v>-347916</v>
      </c>
    </row>
    <row r="7">
      <c r="A7" s="3" t="inlineStr">
        <is>
          <t>OTHER COMPREHENSIVE (LOSS) INCOME</t>
        </is>
      </c>
      <c r="B7" s="4" t="n">
        <v>-11808</v>
      </c>
      <c r="C7" s="4" t="n">
        <v>90661</v>
      </c>
      <c r="D7" s="4" t="n">
        <v>44366</v>
      </c>
      <c r="E7" s="4" t="n">
        <v>-347916</v>
      </c>
    </row>
    <row r="8">
      <c r="A8" s="3" t="inlineStr">
        <is>
          <t>COMPREHENSIVE INCOME (LOSS)</t>
        </is>
      </c>
      <c r="B8" s="4" t="n">
        <v>184231</v>
      </c>
      <c r="C8" s="4" t="n">
        <v>-174528</v>
      </c>
      <c r="D8" s="4" t="n">
        <v>1276406</v>
      </c>
      <c r="E8" s="4" t="n">
        <v>-332831</v>
      </c>
    </row>
    <row r="9">
      <c r="A9" s="3" t="inlineStr">
        <is>
          <t>Preferred stock dividend</t>
        </is>
      </c>
      <c r="B9" s="4" t="n">
        <v>-815973</v>
      </c>
      <c r="C9" s="4" t="n">
        <v>-795006</v>
      </c>
      <c r="D9" s="4" t="n">
        <v>-1632387</v>
      </c>
      <c r="E9" s="4" t="n">
        <v>-1587841</v>
      </c>
    </row>
    <row r="10">
      <c r="A10" s="3" t="inlineStr">
        <is>
          <t>COMPREHENSIVE LOSS TO COMMON SHAREHOLDERS</t>
        </is>
      </c>
      <c r="B10" s="6" t="n">
        <v>-631742</v>
      </c>
      <c r="C10" s="6" t="n">
        <v>-969534</v>
      </c>
      <c r="D10" s="6" t="n">
        <v>-355981</v>
      </c>
      <c r="E10" s="6" t="n">
        <v>-19206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Supplemental Information Related to Operating Leases) (Details) - USD ($)</t>
        </is>
      </c>
      <c r="B1" s="2" t="inlineStr">
        <is>
          <t>Jul. 04, 2021</t>
        </is>
      </c>
      <c r="C1" s="2" t="inlineStr">
        <is>
          <t>Jan. 03, 2021</t>
        </is>
      </c>
    </row>
    <row r="2">
      <c r="A2" s="5" t="inlineStr">
        <is>
          <t>Operating leases:</t>
        </is>
      </c>
    </row>
    <row r="3">
      <c r="A3" s="3" t="inlineStr">
        <is>
          <t>Operating lease right-of-use assets, net</t>
        </is>
      </c>
      <c r="B3" s="6" t="n">
        <v>5994094</v>
      </c>
      <c r="C3" s="6" t="n">
        <v>6242736</v>
      </c>
    </row>
    <row r="4">
      <c r="A4" s="3" t="inlineStr">
        <is>
          <t>Accrued expenses and other liabilities</t>
        </is>
      </c>
      <c r="B4" s="4" t="n">
        <v>428232</v>
      </c>
      <c r="C4" s="4" t="n">
        <v>440386</v>
      </c>
    </row>
    <row r="5">
      <c r="A5" s="3" t="inlineStr">
        <is>
          <t>Operating lease liabilities, less current portion</t>
        </is>
      </c>
      <c r="B5" s="4" t="n">
        <v>5705405</v>
      </c>
      <c r="C5" s="4" t="n">
        <v>5893268</v>
      </c>
    </row>
    <row r="6">
      <c r="A6" s="3" t="inlineStr">
        <is>
          <t>Total operating lease liabilities</t>
        </is>
      </c>
      <c r="B6" s="6" t="n">
        <v>6133637</v>
      </c>
      <c r="C6" s="6" t="n">
        <v>6333654</v>
      </c>
    </row>
    <row r="7">
      <c r="A7" s="3" t="inlineStr">
        <is>
          <t>Weighted average remaining lease term</t>
        </is>
      </c>
      <c r="B7" s="3" t="inlineStr">
        <is>
          <t>15 years 7 months 24 days</t>
        </is>
      </c>
      <c r="C7" s="3" t="inlineStr">
        <is>
          <t>15 years 8 months 12 days</t>
        </is>
      </c>
    </row>
    <row r="8">
      <c r="A8" s="3" t="inlineStr">
        <is>
          <t>Weighted average discount rate</t>
        </is>
      </c>
      <c r="B8" s="3" t="inlineStr">
        <is>
          <t>7.31%</t>
        </is>
      </c>
      <c r="C8" s="3" t="inlineStr">
        <is>
          <t>7.2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Schedule of Supplemental Information Related to Finance Leases) (Details) - USD ($)</t>
        </is>
      </c>
      <c r="B1" s="2" t="inlineStr">
        <is>
          <t>Jul. 04, 2021</t>
        </is>
      </c>
      <c r="C1" s="2" t="inlineStr">
        <is>
          <t>Jan. 03, 2021</t>
        </is>
      </c>
    </row>
    <row r="2">
      <c r="A2" s="5" t="inlineStr">
        <is>
          <t>Finance leases:</t>
        </is>
      </c>
    </row>
    <row r="3">
      <c r="A3" s="3" t="inlineStr">
        <is>
          <t>Property and equipment, net</t>
        </is>
      </c>
      <c r="B3" s="6" t="n">
        <v>935381</v>
      </c>
      <c r="C3" s="6" t="n">
        <v>1084394</v>
      </c>
    </row>
    <row r="4">
      <c r="A4" s="3" t="inlineStr">
        <is>
          <t>Current maturities of finance lease liabilities</t>
        </is>
      </c>
      <c r="B4" s="4" t="n">
        <v>238068</v>
      </c>
      <c r="C4" s="4" t="n">
        <v>257298</v>
      </c>
    </row>
    <row r="5">
      <c r="A5" s="3" t="inlineStr">
        <is>
          <t>Finance lease liabilities, less current portion</t>
        </is>
      </c>
      <c r="B5" s="4" t="n">
        <v>116928</v>
      </c>
      <c r="C5" s="4" t="n">
        <v>235116</v>
      </c>
    </row>
    <row r="6">
      <c r="A6" s="3" t="inlineStr">
        <is>
          <t>Total finance lease liabilities</t>
        </is>
      </c>
      <c r="B6" s="6" t="n">
        <v>354996</v>
      </c>
      <c r="C6" s="6" t="n">
        <v>492414</v>
      </c>
    </row>
    <row r="7">
      <c r="A7" s="3" t="inlineStr">
        <is>
          <t>Weighted average remaining lease term</t>
        </is>
      </c>
      <c r="B7" s="3" t="inlineStr">
        <is>
          <t>1 year 4 months 24 days</t>
        </is>
      </c>
      <c r="C7" s="3" t="inlineStr">
        <is>
          <t>1 year 9 months 18 days</t>
        </is>
      </c>
    </row>
    <row r="8">
      <c r="A8" s="3" t="inlineStr">
        <is>
          <t>Weighted average discount rate</t>
        </is>
      </c>
      <c r="B8" s="3" t="inlineStr">
        <is>
          <t>4.42%</t>
        </is>
      </c>
      <c r="C8" s="3" t="inlineStr">
        <is>
          <t>4.5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Jul. 04, 2021</t>
        </is>
      </c>
      <c r="C1" s="2" t="inlineStr">
        <is>
          <t>Jan. 03, 2021</t>
        </is>
      </c>
    </row>
    <row r="2">
      <c r="A2" s="5" t="inlineStr">
        <is>
          <t>Operating leases</t>
        </is>
      </c>
    </row>
    <row r="3">
      <c r="A3" s="3" t="inlineStr">
        <is>
          <t>Due in one year or less</t>
        </is>
      </c>
      <c r="B3" s="6" t="n">
        <v>861237</v>
      </c>
    </row>
    <row r="4">
      <c r="A4" s="3" t="inlineStr">
        <is>
          <t>Due after one year through two years</t>
        </is>
      </c>
      <c r="B4" s="4" t="n">
        <v>803221</v>
      </c>
    </row>
    <row r="5">
      <c r="A5" s="3" t="inlineStr">
        <is>
          <t>Due after two years through three years</t>
        </is>
      </c>
      <c r="B5" s="4" t="n">
        <v>565634</v>
      </c>
    </row>
    <row r="6">
      <c r="A6" s="3" t="inlineStr">
        <is>
          <t>Due after three years through four years</t>
        </is>
      </c>
      <c r="B6" s="4" t="n">
        <v>535931</v>
      </c>
    </row>
    <row r="7">
      <c r="A7" s="3" t="inlineStr">
        <is>
          <t>Due after four years through five years</t>
        </is>
      </c>
      <c r="B7" s="4" t="n">
        <v>535931</v>
      </c>
    </row>
    <row r="8">
      <c r="A8" s="3" t="inlineStr">
        <is>
          <t>Thereafter</t>
        </is>
      </c>
      <c r="B8" s="4" t="n">
        <v>7603809</v>
      </c>
    </row>
    <row r="9">
      <c r="A9" s="3" t="inlineStr">
        <is>
          <t>Total lease payments</t>
        </is>
      </c>
      <c r="B9" s="4" t="n">
        <v>10905763</v>
      </c>
    </row>
    <row r="10">
      <c r="A10" s="3" t="inlineStr">
        <is>
          <t>Less: Interest</t>
        </is>
      </c>
      <c r="B10" s="4" t="n">
        <v>-4772126</v>
      </c>
    </row>
    <row r="11">
      <c r="A11" s="3" t="inlineStr">
        <is>
          <t>Total operating lease liabilities</t>
        </is>
      </c>
      <c r="B11" s="4" t="n">
        <v>6133637</v>
      </c>
    </row>
    <row r="12">
      <c r="A12" s="5" t="inlineStr">
        <is>
          <t>Finance Leases</t>
        </is>
      </c>
    </row>
    <row r="13">
      <c r="A13" s="3" t="inlineStr">
        <is>
          <t>Due in one year or less</t>
        </is>
      </c>
      <c r="B13" s="4" t="n">
        <v>249005</v>
      </c>
    </row>
    <row r="14">
      <c r="A14" s="3" t="inlineStr">
        <is>
          <t>Due after one year through two years</t>
        </is>
      </c>
      <c r="B14" s="4" t="n">
        <v>116505</v>
      </c>
    </row>
    <row r="15">
      <c r="A15" s="3" t="inlineStr">
        <is>
          <t>Due after two years through three years</t>
        </is>
      </c>
      <c r="B15" s="4" t="n">
        <v>2603</v>
      </c>
    </row>
    <row r="16">
      <c r="A16" s="3" t="inlineStr">
        <is>
          <t>Due after three years through four years</t>
        </is>
      </c>
      <c r="B16" s="3" t="inlineStr">
        <is>
          <t xml:space="preserve"> </t>
        </is>
      </c>
    </row>
    <row r="17">
      <c r="A17" s="3" t="inlineStr">
        <is>
          <t>Due after four years through five years</t>
        </is>
      </c>
      <c r="B17" s="3" t="inlineStr">
        <is>
          <t xml:space="preserve"> </t>
        </is>
      </c>
    </row>
    <row r="18">
      <c r="A18" s="3" t="inlineStr">
        <is>
          <t>Thereafter</t>
        </is>
      </c>
      <c r="B18" s="3" t="inlineStr">
        <is>
          <t xml:space="preserve"> </t>
        </is>
      </c>
    </row>
    <row r="19">
      <c r="A19" s="3" t="inlineStr">
        <is>
          <t>Total lease payments</t>
        </is>
      </c>
      <c r="B19" s="4" t="n">
        <v>368113</v>
      </c>
    </row>
    <row r="20">
      <c r="A20" s="3" t="inlineStr">
        <is>
          <t>Less: Interest</t>
        </is>
      </c>
      <c r="B20" s="4" t="n">
        <v>-13117</v>
      </c>
    </row>
    <row r="21">
      <c r="A21" s="3" t="inlineStr">
        <is>
          <t>Total finance lease liabilities</t>
        </is>
      </c>
      <c r="B21" s="6" t="n">
        <v>354996</v>
      </c>
      <c r="C21" s="6" t="n">
        <v>4924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l. 04, 2021</t>
        </is>
      </c>
      <c r="C2" s="2" t="inlineStr">
        <is>
          <t>Jul. 05, 2020</t>
        </is>
      </c>
      <c r="D2" s="2" t="inlineStr">
        <is>
          <t>Jul. 04, 2021</t>
        </is>
      </c>
      <c r="E2" s="2" t="inlineStr">
        <is>
          <t>Jul. 05, 2020</t>
        </is>
      </c>
    </row>
    <row r="3">
      <c r="A3" s="5" t="inlineStr">
        <is>
          <t>Accumulated Other Comprehensive Income (Loss) [Line Items]</t>
        </is>
      </c>
    </row>
    <row r="4">
      <c r="A4" s="3" t="inlineStr">
        <is>
          <t>Balance</t>
        </is>
      </c>
      <c r="B4" s="6" t="n">
        <v>-1215147</v>
      </c>
      <c r="C4" s="6" t="n">
        <v>-1736016</v>
      </c>
      <c r="D4" s="6" t="n">
        <v>-1271321</v>
      </c>
      <c r="E4" s="6" t="n">
        <v>-1297439</v>
      </c>
    </row>
    <row r="5">
      <c r="A5" s="3" t="inlineStr">
        <is>
          <t>Other comprehensive income (loss)</t>
        </is>
      </c>
      <c r="B5" s="4" t="n">
        <v>-11808</v>
      </c>
      <c r="C5" s="4" t="n">
        <v>90661</v>
      </c>
      <c r="D5" s="4" t="n">
        <v>44366</v>
      </c>
      <c r="E5" s="4" t="n">
        <v>-347916</v>
      </c>
    </row>
    <row r="6">
      <c r="A6" s="3" t="inlineStr">
        <is>
          <t>Balance</t>
        </is>
      </c>
      <c r="B6" s="4" t="n">
        <v>-1226955</v>
      </c>
      <c r="C6" s="4" t="n">
        <v>-1645355</v>
      </c>
      <c r="D6" s="4" t="n">
        <v>-1226955</v>
      </c>
      <c r="E6" s="4" t="n">
        <v>-1645355</v>
      </c>
    </row>
    <row r="7">
      <c r="A7" s="3" t="inlineStr">
        <is>
          <t>Minimum Benefit Liability Adjustments [Member]</t>
        </is>
      </c>
    </row>
    <row r="8">
      <c r="A8" s="5" t="inlineStr">
        <is>
          <t>Accumulated Other Comprehensive Income (Loss) [Line Items]</t>
        </is>
      </c>
    </row>
    <row r="9">
      <c r="A9" s="3" t="inlineStr">
        <is>
          <t>Balance</t>
        </is>
      </c>
      <c r="B9" s="4" t="n">
        <v>-154662</v>
      </c>
      <c r="C9" s="4" t="n">
        <v>5694</v>
      </c>
      <c r="D9" s="4" t="n">
        <v>-154662</v>
      </c>
      <c r="E9" s="4" t="n">
        <v>5694</v>
      </c>
    </row>
    <row r="10">
      <c r="A10" s="3" t="inlineStr">
        <is>
          <t>Other comprehensive income (loss)</t>
        </is>
      </c>
      <c r="B10" s="3" t="inlineStr">
        <is>
          <t xml:space="preserve"> </t>
        </is>
      </c>
      <c r="C10" s="3" t="inlineStr">
        <is>
          <t xml:space="preserve"> </t>
        </is>
      </c>
      <c r="D10" s="3" t="inlineStr">
        <is>
          <t xml:space="preserve"> </t>
        </is>
      </c>
      <c r="E10" s="3" t="inlineStr">
        <is>
          <t xml:space="preserve"> </t>
        </is>
      </c>
    </row>
    <row r="11">
      <c r="A11" s="3" t="inlineStr">
        <is>
          <t>Balance</t>
        </is>
      </c>
      <c r="B11" s="4" t="n">
        <v>-154662</v>
      </c>
      <c r="C11" s="4" t="n">
        <v>5694</v>
      </c>
      <c r="D11" s="4" t="n">
        <v>-154662</v>
      </c>
      <c r="E11" s="4" t="n">
        <v>5694</v>
      </c>
    </row>
    <row r="12">
      <c r="A12" s="3" t="inlineStr">
        <is>
          <t>Foreign Currency Translation Adjustment [Member]</t>
        </is>
      </c>
    </row>
    <row r="13">
      <c r="A13" s="5" t="inlineStr">
        <is>
          <t>Accumulated Other Comprehensive Income (Loss) [Line Items]</t>
        </is>
      </c>
    </row>
    <row r="14">
      <c r="A14" s="3" t="inlineStr">
        <is>
          <t>Balance</t>
        </is>
      </c>
      <c r="B14" s="4" t="n">
        <v>-1060485</v>
      </c>
      <c r="C14" s="4" t="n">
        <v>-1741710</v>
      </c>
      <c r="D14" s="4" t="n">
        <v>-1116659</v>
      </c>
      <c r="E14" s="4" t="n">
        <v>-1303133</v>
      </c>
    </row>
    <row r="15">
      <c r="A15" s="3" t="inlineStr">
        <is>
          <t>Other comprehensive income (loss)</t>
        </is>
      </c>
      <c r="B15" s="4" t="n">
        <v>-11808</v>
      </c>
      <c r="C15" s="4" t="n">
        <v>90661</v>
      </c>
      <c r="D15" s="4" t="n">
        <v>44366</v>
      </c>
      <c r="E15" s="4" t="n">
        <v>-347916</v>
      </c>
    </row>
    <row r="16">
      <c r="A16" s="3" t="inlineStr">
        <is>
          <t>Balance</t>
        </is>
      </c>
      <c r="B16" s="6" t="n">
        <v>-1072293</v>
      </c>
      <c r="C16" s="6" t="n">
        <v>-1651049</v>
      </c>
      <c r="D16" s="6" t="n">
        <v>-1072293</v>
      </c>
      <c r="E16" s="6" t="n">
        <v>-16510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Narrative) (Details) - Stock Option [Member] - $ / shares</t>
        </is>
      </c>
      <c r="B1" s="2" t="inlineStr">
        <is>
          <t>3 Months Ended</t>
        </is>
      </c>
      <c r="D1" s="2" t="inlineStr">
        <is>
          <t>6 Months Ended</t>
        </is>
      </c>
    </row>
    <row r="2">
      <c r="B2" s="2" t="inlineStr">
        <is>
          <t>Jul. 04, 2021</t>
        </is>
      </c>
      <c r="C2" s="2" t="inlineStr">
        <is>
          <t>Jul. 05, 2020</t>
        </is>
      </c>
      <c r="D2" s="2" t="inlineStr">
        <is>
          <t>Jul. 04, 2021</t>
        </is>
      </c>
      <c r="E2" s="2" t="inlineStr">
        <is>
          <t>Jul. 05, 2020</t>
        </is>
      </c>
    </row>
    <row r="3">
      <c r="A3" s="3" t="inlineStr">
        <is>
          <t>Weighted average effect of dilutive securities</t>
        </is>
      </c>
      <c r="B3" s="4" t="n">
        <v>139300</v>
      </c>
      <c r="C3" s="4" t="n">
        <v>151800</v>
      </c>
      <c r="D3" s="4" t="n">
        <v>139300</v>
      </c>
      <c r="E3" s="4" t="n">
        <v>151800</v>
      </c>
    </row>
    <row r="4">
      <c r="A4" s="3" t="inlineStr">
        <is>
          <t>Option exercise price</t>
        </is>
      </c>
      <c r="B4" s="7" t="n">
        <v>14.02</v>
      </c>
      <c r="C4" s="7" t="n">
        <v>14.02</v>
      </c>
      <c r="D4" s="7" t="n">
        <v>14.02</v>
      </c>
      <c r="E4" s="7" t="n">
        <v>14.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Schedule of Disaggregated Revenue) (Details) - USD ($)</t>
        </is>
      </c>
      <c r="B1" s="2" t="inlineStr">
        <is>
          <t>3 Months Ended</t>
        </is>
      </c>
      <c r="D1" s="2" t="inlineStr">
        <is>
          <t>6 Months Ended</t>
        </is>
      </c>
    </row>
    <row r="2">
      <c r="B2" s="2" t="inlineStr">
        <is>
          <t>Jul. 04, 2021</t>
        </is>
      </c>
      <c r="C2" s="2" t="inlineStr">
        <is>
          <t>Jul. 05, 2020</t>
        </is>
      </c>
      <c r="D2" s="2" t="inlineStr">
        <is>
          <t>Jul. 04, 2021</t>
        </is>
      </c>
      <c r="E2" s="2" t="inlineStr">
        <is>
          <t>Jul. 05, 2020</t>
        </is>
      </c>
    </row>
    <row r="3">
      <c r="A3" s="5" t="inlineStr">
        <is>
          <t>Disaggregation of Revenue [Line Items]</t>
        </is>
      </c>
    </row>
    <row r="4">
      <c r="A4" s="3" t="inlineStr">
        <is>
          <t>Total revenue</t>
        </is>
      </c>
      <c r="B4" s="6" t="n">
        <v>17749235</v>
      </c>
      <c r="C4" s="6" t="n">
        <v>7216371</v>
      </c>
      <c r="D4" s="6" t="n">
        <v>39645236</v>
      </c>
      <c r="E4" s="6" t="n">
        <v>28356495</v>
      </c>
    </row>
    <row r="5">
      <c r="A5" s="3" t="inlineStr">
        <is>
          <t>Automotive Sector [Member]</t>
        </is>
      </c>
    </row>
    <row r="6">
      <c r="A6" s="5" t="inlineStr">
        <is>
          <t>Disaggregation of Revenue [Line Items]</t>
        </is>
      </c>
    </row>
    <row r="7">
      <c r="A7" s="3" t="inlineStr">
        <is>
          <t>Total revenue</t>
        </is>
      </c>
      <c r="B7" s="4" t="n">
        <v>10135011</v>
      </c>
      <c r="C7" s="4" t="n">
        <v>2503581</v>
      </c>
      <c r="D7" s="4" t="n">
        <v>24157413</v>
      </c>
      <c r="E7" s="4" t="n">
        <v>15801641</v>
      </c>
    </row>
    <row r="8">
      <c r="A8" s="3" t="inlineStr">
        <is>
          <t>Industrial Sector [Member]</t>
        </is>
      </c>
    </row>
    <row r="9">
      <c r="A9" s="5" t="inlineStr">
        <is>
          <t>Disaggregation of Revenue [Line Items]</t>
        </is>
      </c>
    </row>
    <row r="10">
      <c r="A10" s="3" t="inlineStr">
        <is>
          <t>Total revenue</t>
        </is>
      </c>
      <c r="B10" s="4" t="n">
        <v>7614224</v>
      </c>
      <c r="C10" s="4" t="n">
        <v>4712790</v>
      </c>
      <c r="D10" s="4" t="n">
        <v>15487823</v>
      </c>
      <c r="E10" s="4" t="n">
        <v>12554854</v>
      </c>
    </row>
    <row r="11">
      <c r="A11" s="3" t="inlineStr">
        <is>
          <t>North America [Member]</t>
        </is>
      </c>
    </row>
    <row r="12">
      <c r="A12" s="5" t="inlineStr">
        <is>
          <t>Disaggregation of Revenue [Line Items]</t>
        </is>
      </c>
    </row>
    <row r="13">
      <c r="A13" s="3" t="inlineStr">
        <is>
          <t>Total revenue</t>
        </is>
      </c>
      <c r="B13" s="4" t="n">
        <v>9731096</v>
      </c>
      <c r="C13" s="4" t="n">
        <v>5403849</v>
      </c>
      <c r="D13" s="4" t="n">
        <v>19897393</v>
      </c>
      <c r="E13" s="4" t="n">
        <v>16152046</v>
      </c>
    </row>
    <row r="14">
      <c r="A14" s="3" t="inlineStr">
        <is>
          <t>Europe [Member]</t>
        </is>
      </c>
    </row>
    <row r="15">
      <c r="A15" s="5" t="inlineStr">
        <is>
          <t>Disaggregation of Revenue [Line Items]</t>
        </is>
      </c>
    </row>
    <row r="16">
      <c r="A16" s="3" t="inlineStr">
        <is>
          <t>Total revenue</t>
        </is>
      </c>
      <c r="B16" s="4" t="n">
        <v>7177820</v>
      </c>
      <c r="C16" s="4" t="n">
        <v>1615182</v>
      </c>
      <c r="D16" s="4" t="n">
        <v>17481260</v>
      </c>
      <c r="E16" s="4" t="n">
        <v>10609681</v>
      </c>
    </row>
    <row r="17">
      <c r="A17" s="3" t="inlineStr">
        <is>
          <t>Asia [Member]</t>
        </is>
      </c>
    </row>
    <row r="18">
      <c r="A18" s="5" t="inlineStr">
        <is>
          <t>Disaggregation of Revenue [Line Items]</t>
        </is>
      </c>
    </row>
    <row r="19">
      <c r="A19" s="3" t="inlineStr">
        <is>
          <t>Total revenue</t>
        </is>
      </c>
      <c r="B19" s="4" t="n">
        <v>727825</v>
      </c>
      <c r="C19" s="4" t="n">
        <v>146421</v>
      </c>
      <c r="D19" s="4" t="n">
        <v>2009021</v>
      </c>
      <c r="E19" s="4" t="n">
        <v>1328280</v>
      </c>
    </row>
    <row r="20">
      <c r="A20" s="3" t="inlineStr">
        <is>
          <t>Other [Member]</t>
        </is>
      </c>
    </row>
    <row r="21">
      <c r="A21" s="5" t="inlineStr">
        <is>
          <t>Disaggregation of Revenue [Line Items]</t>
        </is>
      </c>
    </row>
    <row r="22">
      <c r="A22" s="3" t="inlineStr">
        <is>
          <t>Total revenue</t>
        </is>
      </c>
      <c r="B22" s="6" t="n">
        <v>112494</v>
      </c>
      <c r="C22" s="6" t="n">
        <v>50919</v>
      </c>
      <c r="D22" s="6" t="n">
        <v>257562</v>
      </c>
      <c r="E22" s="6" t="n">
        <v>2664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2" customWidth="1" min="5" max="5"/>
    <col width="36" customWidth="1" min="6" max="6"/>
    <col width="28" customWidth="1" min="7" max="7"/>
    <col width="46" customWidth="1" min="8" max="8"/>
    <col width="13" customWidth="1" min="9" max="9"/>
  </cols>
  <sheetData>
    <row r="1">
      <c r="A1" s="1" t="inlineStr">
        <is>
          <t>Consolidated Statements of Changes in Stockholders' Equity (Unaudited) - USD ($)</t>
        </is>
      </c>
      <c r="B1" s="2" t="inlineStr">
        <is>
          <t>UEPH Series A Units [Member]</t>
        </is>
      </c>
      <c r="C1" s="2" t="inlineStr">
        <is>
          <t>UEPH Series B Units [Member]</t>
        </is>
      </c>
      <c r="D1" s="2" t="inlineStr">
        <is>
          <t>UGEL Preferred Shares [Member]</t>
        </is>
      </c>
      <c r="E1" s="2" t="inlineStr">
        <is>
          <t>Common Stock [Member]</t>
        </is>
      </c>
      <c r="F1" s="2" t="inlineStr">
        <is>
          <t>Additional Paid-In Capital [Member]</t>
        </is>
      </c>
      <c r="G1" s="2" t="inlineStr">
        <is>
          <t>Accmulated Deficit [Member]</t>
        </is>
      </c>
      <c r="H1" s="2" t="inlineStr">
        <is>
          <t>Accumulated Other Comprehensive Loss [Member]</t>
        </is>
      </c>
      <c r="I1" s="2" t="inlineStr">
        <is>
          <t>Total</t>
        </is>
      </c>
    </row>
    <row r="2">
      <c r="A2" s="3" t="inlineStr">
        <is>
          <t>Balance at Dec. 29, 2019</t>
        </is>
      </c>
      <c r="B2" s="6" t="n">
        <v>617571</v>
      </c>
      <c r="C2" s="6" t="n">
        <v>463179</v>
      </c>
      <c r="D2" s="6" t="n">
        <v>75</v>
      </c>
      <c r="E2" s="6" t="n">
        <v>18680</v>
      </c>
      <c r="F2" s="6" t="n">
        <v>35275646</v>
      </c>
      <c r="G2" s="6" t="n">
        <v>-24301203</v>
      </c>
      <c r="H2" s="6" t="n">
        <v>-1297439</v>
      </c>
      <c r="I2" s="6" t="n">
        <v>10776509</v>
      </c>
    </row>
    <row r="3">
      <c r="A3" s="3" t="inlineStr">
        <is>
          <t>Balance, shares at Dec. 29, 2019</t>
        </is>
      </c>
      <c r="B3" s="4" t="n">
        <v>200000</v>
      </c>
      <c r="C3" s="4" t="n">
        <v>150000</v>
      </c>
      <c r="D3" s="4" t="n">
        <v>50</v>
      </c>
      <c r="E3" s="4" t="n">
        <v>3736006</v>
      </c>
    </row>
    <row r="4">
      <c r="A4" s="3" t="inlineStr">
        <is>
          <t>Net income (loss)</t>
        </is>
      </c>
      <c r="G4" s="4" t="n">
        <v>15085</v>
      </c>
      <c r="I4" s="4" t="n">
        <v>15085</v>
      </c>
    </row>
    <row r="5">
      <c r="A5" s="3" t="inlineStr">
        <is>
          <t>Other comprehensive income (loss)</t>
        </is>
      </c>
      <c r="H5" s="4" t="n">
        <v>-347916</v>
      </c>
      <c r="I5" s="4" t="n">
        <v>-347916</v>
      </c>
    </row>
    <row r="6">
      <c r="A6" s="3" t="inlineStr">
        <is>
          <t>Preferred stock dividend</t>
        </is>
      </c>
      <c r="G6" s="4" t="n">
        <v>-1587841</v>
      </c>
      <c r="I6" s="4" t="n">
        <v>-1587841</v>
      </c>
    </row>
    <row r="7">
      <c r="A7" s="3" t="inlineStr">
        <is>
          <t>Adjustment for reverse stock split</t>
        </is>
      </c>
      <c r="E7" s="6" t="n">
        <v>-14944</v>
      </c>
      <c r="F7" s="4" t="n">
        <v>14944</v>
      </c>
    </row>
    <row r="8">
      <c r="A8" s="3" t="inlineStr">
        <is>
          <t>Balance at Jul. 05, 2020</t>
        </is>
      </c>
      <c r="B8" s="6" t="n">
        <v>617571</v>
      </c>
      <c r="C8" s="6" t="n">
        <v>463179</v>
      </c>
      <c r="D8" s="6" t="n">
        <v>75</v>
      </c>
      <c r="E8" s="6" t="n">
        <v>3736</v>
      </c>
      <c r="F8" s="4" t="n">
        <v>35290590</v>
      </c>
      <c r="G8" s="4" t="n">
        <v>-25873959</v>
      </c>
      <c r="H8" s="4" t="n">
        <v>-1645355</v>
      </c>
      <c r="I8" s="4" t="n">
        <v>8855837</v>
      </c>
    </row>
    <row r="9">
      <c r="A9" s="3" t="inlineStr">
        <is>
          <t>Balance, shares at Jul. 05, 2020</t>
        </is>
      </c>
      <c r="B9" s="4" t="n">
        <v>200000</v>
      </c>
      <c r="C9" s="4" t="n">
        <v>150000</v>
      </c>
      <c r="D9" s="4" t="n">
        <v>50</v>
      </c>
      <c r="E9" s="4" t="n">
        <v>3736006</v>
      </c>
    </row>
    <row r="10">
      <c r="A10" s="3" t="inlineStr">
        <is>
          <t>Balance at Apr. 05, 2020</t>
        </is>
      </c>
      <c r="B10" s="6" t="n">
        <v>617571</v>
      </c>
      <c r="C10" s="6" t="n">
        <v>463179</v>
      </c>
      <c r="D10" s="6" t="n">
        <v>75</v>
      </c>
      <c r="E10" s="6" t="n">
        <v>3736</v>
      </c>
      <c r="F10" s="4" t="n">
        <v>35290590</v>
      </c>
      <c r="G10" s="4" t="n">
        <v>-24813764</v>
      </c>
      <c r="H10" s="4" t="n">
        <v>-1736016</v>
      </c>
      <c r="I10" s="4" t="n">
        <v>9825371</v>
      </c>
    </row>
    <row r="11">
      <c r="A11" s="3" t="inlineStr">
        <is>
          <t>Balance, shares at Apr. 05, 2020</t>
        </is>
      </c>
      <c r="B11" s="4" t="n">
        <v>200000</v>
      </c>
      <c r="C11" s="4" t="n">
        <v>150000</v>
      </c>
      <c r="D11" s="4" t="n">
        <v>50</v>
      </c>
      <c r="E11" s="4" t="n">
        <v>3736006</v>
      </c>
    </row>
    <row r="12">
      <c r="A12" s="3" t="inlineStr">
        <is>
          <t>Net income (loss)</t>
        </is>
      </c>
      <c r="G12" s="4" t="n">
        <v>-265189</v>
      </c>
      <c r="I12" s="4" t="n">
        <v>-265189</v>
      </c>
    </row>
    <row r="13">
      <c r="A13" s="3" t="inlineStr">
        <is>
          <t>Other comprehensive income (loss)</t>
        </is>
      </c>
      <c r="H13" s="4" t="n">
        <v>90661</v>
      </c>
      <c r="I13" s="4" t="n">
        <v>90661</v>
      </c>
    </row>
    <row r="14">
      <c r="A14" s="3" t="inlineStr">
        <is>
          <t>Preferred stock dividend</t>
        </is>
      </c>
      <c r="G14" s="4" t="n">
        <v>-795006</v>
      </c>
      <c r="I14" s="4" t="n">
        <v>-795006</v>
      </c>
    </row>
    <row r="15">
      <c r="A15" s="3" t="inlineStr">
        <is>
          <t>Balance at Jul. 05, 2020</t>
        </is>
      </c>
      <c r="B15" s="6" t="n">
        <v>617571</v>
      </c>
      <c r="C15" s="6" t="n">
        <v>463179</v>
      </c>
      <c r="D15" s="6" t="n">
        <v>75</v>
      </c>
      <c r="E15" s="6" t="n">
        <v>3736</v>
      </c>
      <c r="F15" s="4" t="n">
        <v>35290590</v>
      </c>
      <c r="G15" s="4" t="n">
        <v>-25873959</v>
      </c>
      <c r="H15" s="4" t="n">
        <v>-1645355</v>
      </c>
      <c r="I15" s="4" t="n">
        <v>8855837</v>
      </c>
    </row>
    <row r="16">
      <c r="A16" s="3" t="inlineStr">
        <is>
          <t>Balance, shares at Jul. 05, 2020</t>
        </is>
      </c>
      <c r="B16" s="4" t="n">
        <v>200000</v>
      </c>
      <c r="C16" s="4" t="n">
        <v>150000</v>
      </c>
      <c r="D16" s="4" t="n">
        <v>50</v>
      </c>
      <c r="E16" s="4" t="n">
        <v>3736006</v>
      </c>
    </row>
    <row r="17">
      <c r="A17" s="3" t="inlineStr">
        <is>
          <t>Balance at Jan. 03, 2021</t>
        </is>
      </c>
      <c r="B17" s="6" t="n">
        <v>617571</v>
      </c>
      <c r="C17" s="6" t="n">
        <v>463179</v>
      </c>
      <c r="D17" s="6" t="n">
        <v>75</v>
      </c>
      <c r="E17" s="6" t="n">
        <v>3736</v>
      </c>
      <c r="F17" s="4" t="n">
        <v>35290590</v>
      </c>
      <c r="G17" s="4" t="n">
        <v>-28734670</v>
      </c>
      <c r="H17" s="4" t="n">
        <v>-1271321</v>
      </c>
      <c r="I17" s="4" t="n">
        <v>6369160</v>
      </c>
    </row>
    <row r="18">
      <c r="A18" s="3" t="inlineStr">
        <is>
          <t>Balance, shares at Jan. 03, 2021</t>
        </is>
      </c>
      <c r="B18" s="4" t="n">
        <v>200000</v>
      </c>
      <c r="C18" s="4" t="n">
        <v>150000</v>
      </c>
      <c r="D18" s="4" t="n">
        <v>50</v>
      </c>
      <c r="E18" s="4" t="n">
        <v>3736006</v>
      </c>
    </row>
    <row r="19">
      <c r="A19" s="3" t="inlineStr">
        <is>
          <t>Net income (loss)</t>
        </is>
      </c>
      <c r="G19" s="4" t="n">
        <v>1232040</v>
      </c>
      <c r="I19" s="4" t="n">
        <v>1232040</v>
      </c>
    </row>
    <row r="20">
      <c r="A20" s="3" t="inlineStr">
        <is>
          <t>Other comprehensive income (loss)</t>
        </is>
      </c>
      <c r="H20" s="4" t="n">
        <v>44366</v>
      </c>
      <c r="I20" s="4" t="n">
        <v>44366</v>
      </c>
    </row>
    <row r="21">
      <c r="A21" s="3" t="inlineStr">
        <is>
          <t>Preferred stock dividend</t>
        </is>
      </c>
      <c r="G21" s="4" t="n">
        <v>-1632387</v>
      </c>
      <c r="I21" s="4" t="n">
        <v>-1632387</v>
      </c>
    </row>
    <row r="22">
      <c r="A22" s="3" t="inlineStr">
        <is>
          <t>Balance at Jul. 04, 2021</t>
        </is>
      </c>
      <c r="B22" s="6" t="n">
        <v>617571</v>
      </c>
      <c r="C22" s="6" t="n">
        <v>463179</v>
      </c>
      <c r="D22" s="6" t="n">
        <v>75</v>
      </c>
      <c r="E22" s="6" t="n">
        <v>3736</v>
      </c>
      <c r="F22" s="4" t="n">
        <v>35290590</v>
      </c>
      <c r="G22" s="4" t="n">
        <v>-29135017</v>
      </c>
      <c r="H22" s="4" t="n">
        <v>-1226955</v>
      </c>
      <c r="I22" s="4" t="n">
        <v>6013179</v>
      </c>
    </row>
    <row r="23">
      <c r="A23" s="3" t="inlineStr">
        <is>
          <t>Balance, shares at Jul. 04, 2021</t>
        </is>
      </c>
      <c r="B23" s="4" t="n">
        <v>200000</v>
      </c>
      <c r="C23" s="4" t="n">
        <v>150000</v>
      </c>
      <c r="D23" s="4" t="n">
        <v>50</v>
      </c>
      <c r="E23" s="4" t="n">
        <v>3736006</v>
      </c>
    </row>
    <row r="24">
      <c r="A24" s="3" t="inlineStr">
        <is>
          <t>Balance at Apr. 04, 2021</t>
        </is>
      </c>
      <c r="B24" s="6" t="n">
        <v>617571</v>
      </c>
      <c r="C24" s="6" t="n">
        <v>463179</v>
      </c>
      <c r="D24" s="6" t="n">
        <v>75</v>
      </c>
      <c r="E24" s="6" t="n">
        <v>3736</v>
      </c>
      <c r="F24" s="4" t="n">
        <v>35290590</v>
      </c>
      <c r="G24" s="4" t="n">
        <v>-28515083</v>
      </c>
      <c r="H24" s="4" t="n">
        <v>-1215147</v>
      </c>
      <c r="I24" s="4" t="n">
        <v>6644921</v>
      </c>
    </row>
    <row r="25">
      <c r="A25" s="3" t="inlineStr">
        <is>
          <t>Balance, shares at Apr. 04, 2021</t>
        </is>
      </c>
      <c r="B25" s="4" t="n">
        <v>200000</v>
      </c>
      <c r="C25" s="4" t="n">
        <v>150000</v>
      </c>
      <c r="D25" s="4" t="n">
        <v>50</v>
      </c>
      <c r="E25" s="4" t="n">
        <v>3736006</v>
      </c>
    </row>
    <row r="26">
      <c r="A26" s="3" t="inlineStr">
        <is>
          <t>Net income (loss)</t>
        </is>
      </c>
      <c r="G26" s="4" t="n">
        <v>196039</v>
      </c>
      <c r="I26" s="4" t="n">
        <v>196039</v>
      </c>
    </row>
    <row r="27">
      <c r="A27" s="3" t="inlineStr">
        <is>
          <t>Other comprehensive income (loss)</t>
        </is>
      </c>
      <c r="H27" s="4" t="n">
        <v>-11808</v>
      </c>
      <c r="I27" s="4" t="n">
        <v>-11808</v>
      </c>
    </row>
    <row r="28">
      <c r="A28" s="3" t="inlineStr">
        <is>
          <t>Preferred stock dividend</t>
        </is>
      </c>
      <c r="G28" s="4" t="n">
        <v>-815973</v>
      </c>
      <c r="I28" s="4" t="n">
        <v>-815973</v>
      </c>
    </row>
    <row r="29">
      <c r="A29" s="3" t="inlineStr">
        <is>
          <t>Balance at Jul. 04, 2021</t>
        </is>
      </c>
      <c r="B29" s="6" t="n">
        <v>617571</v>
      </c>
      <c r="C29" s="6" t="n">
        <v>463179</v>
      </c>
      <c r="D29" s="6" t="n">
        <v>75</v>
      </c>
      <c r="E29" s="6" t="n">
        <v>3736</v>
      </c>
      <c r="F29" s="6" t="n">
        <v>35290590</v>
      </c>
      <c r="G29" s="6" t="n">
        <v>-29135017</v>
      </c>
      <c r="H29" s="6" t="n">
        <v>-1226955</v>
      </c>
      <c r="I29" s="6" t="n">
        <v>6013179</v>
      </c>
    </row>
    <row r="30">
      <c r="A30" s="3" t="inlineStr">
        <is>
          <t>Balance, shares at Jul. 04, 2021</t>
        </is>
      </c>
      <c r="B30" s="4" t="n">
        <v>200000</v>
      </c>
      <c r="C30" s="4" t="n">
        <v>150000</v>
      </c>
      <c r="D30" s="4" t="n">
        <v>50</v>
      </c>
      <c r="E30" s="4" t="n">
        <v>3736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l. 04, 2021</t>
        </is>
      </c>
      <c r="C2" s="2" t="inlineStr">
        <is>
          <t>Jul. 05, 2020</t>
        </is>
      </c>
    </row>
    <row r="3">
      <c r="A3" s="5" t="inlineStr">
        <is>
          <t>CASH FLOWS FROM OPERATING ACTIVITIES</t>
        </is>
      </c>
    </row>
    <row r="4">
      <c r="A4" s="3" t="inlineStr">
        <is>
          <t>Net income</t>
        </is>
      </c>
      <c r="B4" s="6" t="n">
        <v>1232040</v>
      </c>
      <c r="C4" s="6" t="n">
        <v>15085</v>
      </c>
    </row>
    <row r="5">
      <c r="A5" s="5" t="inlineStr">
        <is>
          <t>Adjustments to reconcile net income to net cash flows from operating activities:</t>
        </is>
      </c>
    </row>
    <row r="6">
      <c r="A6" s="3" t="inlineStr">
        <is>
          <t>Depreciation and amortization</t>
        </is>
      </c>
      <c r="B6" s="4" t="n">
        <v>1230306</v>
      </c>
      <c r="C6" s="4" t="n">
        <v>1171125</v>
      </c>
    </row>
    <row r="7">
      <c r="A7" s="3" t="inlineStr">
        <is>
          <t>Deferred tax benefit</t>
        </is>
      </c>
      <c r="B7" s="4" t="n">
        <v>-206623</v>
      </c>
      <c r="C7" s="4" t="n">
        <v>-298252</v>
      </c>
    </row>
    <row r="8">
      <c r="A8" s="3" t="inlineStr">
        <is>
          <t>Amortization of intangible assets</t>
        </is>
      </c>
      <c r="B8" s="4" t="n">
        <v>13266</v>
      </c>
      <c r="C8" s="4" t="n">
        <v>7500</v>
      </c>
    </row>
    <row r="9">
      <c r="A9" s="3" t="inlineStr">
        <is>
          <t>Loss on disposal of property and equipment</t>
        </is>
      </c>
      <c r="B9" s="4" t="n">
        <v>26059</v>
      </c>
      <c r="C9" s="4" t="n">
        <v>3871</v>
      </c>
    </row>
    <row r="10">
      <c r="A10" s="3" t="inlineStr">
        <is>
          <t>Funding from Paycheck Protection Program recognized as income</t>
        </is>
      </c>
      <c r="B10" s="4" t="n">
        <v>-2000000</v>
      </c>
      <c r="C10" s="4" t="n">
        <v>-2183676</v>
      </c>
    </row>
    <row r="11">
      <c r="A11" s="3" t="inlineStr">
        <is>
          <t>Deferred interest on loan from Main Street Lending Program</t>
        </is>
      </c>
      <c r="B11" s="4" t="n">
        <v>43568</v>
      </c>
      <c r="C11" s="3" t="inlineStr">
        <is>
          <t xml:space="preserve"> </t>
        </is>
      </c>
    </row>
    <row r="12">
      <c r="A12" s="3" t="inlineStr">
        <is>
          <t>Loss on debt extinguishment</t>
        </is>
      </c>
      <c r="B12" s="4" t="n">
        <v>64911</v>
      </c>
      <c r="C12" s="3" t="inlineStr">
        <is>
          <t xml:space="preserve"> </t>
        </is>
      </c>
    </row>
    <row r="13">
      <c r="A13" s="3" t="inlineStr">
        <is>
          <t>Noncash lease adjustment</t>
        </is>
      </c>
      <c r="B13" s="4" t="n">
        <v>48388</v>
      </c>
      <c r="C13" s="4" t="n">
        <v>44018</v>
      </c>
    </row>
    <row r="14">
      <c r="A14" s="5" t="inlineStr">
        <is>
          <t>Changes in assets and liabilities:</t>
        </is>
      </c>
    </row>
    <row r="15">
      <c r="A15" s="3" t="inlineStr">
        <is>
          <t>Accounts receivable</t>
        </is>
      </c>
      <c r="B15" s="4" t="n">
        <v>-1318794</v>
      </c>
      <c r="C15" s="4" t="n">
        <v>6316255</v>
      </c>
    </row>
    <row r="16">
      <c r="A16" s="3" t="inlineStr">
        <is>
          <t>Inventories</t>
        </is>
      </c>
      <c r="B16" s="4" t="n">
        <v>-796075</v>
      </c>
      <c r="C16" s="4" t="n">
        <v>-906058</v>
      </c>
    </row>
    <row r="17">
      <c r="A17" s="3" t="inlineStr">
        <is>
          <t>Other current assets</t>
        </is>
      </c>
      <c r="B17" s="4" t="n">
        <v>-104499</v>
      </c>
      <c r="C17" s="4" t="n">
        <v>240913</v>
      </c>
    </row>
    <row r="18">
      <c r="A18" s="3" t="inlineStr">
        <is>
          <t>Related party receivable</t>
        </is>
      </c>
      <c r="B18" s="4" t="n">
        <v>-34342</v>
      </c>
      <c r="C18" s="4" t="n">
        <v>-6644</v>
      </c>
    </row>
    <row r="19">
      <c r="A19" s="3" t="inlineStr">
        <is>
          <t>Other long-term assets</t>
        </is>
      </c>
      <c r="B19" s="4" t="n">
        <v>10730</v>
      </c>
      <c r="C19" s="4" t="n">
        <v>-12024</v>
      </c>
    </row>
    <row r="20">
      <c r="A20" s="3" t="inlineStr">
        <is>
          <t>Accounts payable</t>
        </is>
      </c>
      <c r="B20" s="4" t="n">
        <v>-224550</v>
      </c>
      <c r="C20" s="4" t="n">
        <v>807418</v>
      </c>
    </row>
    <row r="21">
      <c r="A21" s="3" t="inlineStr">
        <is>
          <t>Accrued expenses and other liabilities</t>
        </is>
      </c>
      <c r="B21" s="4" t="n">
        <v>628195</v>
      </c>
      <c r="C21" s="4" t="n">
        <v>565255</v>
      </c>
    </row>
    <row r="22">
      <c r="A22" s="3" t="inlineStr">
        <is>
          <t>Postretirement benefit liability - health and life</t>
        </is>
      </c>
      <c r="B22" s="4" t="n">
        <v>-26219</v>
      </c>
      <c r="C22" s="4" t="n">
        <v>-12103</v>
      </c>
    </row>
    <row r="23">
      <c r="A23" s="3" t="inlineStr">
        <is>
          <t>Other long-term liabilities</t>
        </is>
      </c>
      <c r="B23" s="4" t="n">
        <v>-2024</v>
      </c>
      <c r="C23" s="3" t="inlineStr">
        <is>
          <t xml:space="preserve"> </t>
        </is>
      </c>
    </row>
    <row r="24">
      <c r="A24" s="3" t="inlineStr">
        <is>
          <t>Cash (used in) provided by operating activities</t>
        </is>
      </c>
      <c r="B24" s="4" t="n">
        <v>-1415663</v>
      </c>
      <c r="C24" s="4" t="n">
        <v>5752683</v>
      </c>
    </row>
    <row r="25">
      <c r="A25" s="5" t="inlineStr">
        <is>
          <t>CASH FLOWS FROM INVESTING ACTIVITIES</t>
        </is>
      </c>
    </row>
    <row r="26">
      <c r="A26" s="3" t="inlineStr">
        <is>
          <t>Capital expenditures</t>
        </is>
      </c>
      <c r="B26" s="4" t="n">
        <v>-365376</v>
      </c>
      <c r="C26" s="4" t="n">
        <v>-870264</v>
      </c>
    </row>
    <row r="27">
      <c r="A27" s="3" t="inlineStr">
        <is>
          <t>Payments on life insurance policies</t>
        </is>
      </c>
      <c r="B27" s="4" t="n">
        <v>-98697</v>
      </c>
      <c r="C27" s="4" t="n">
        <v>-49346</v>
      </c>
    </row>
    <row r="28">
      <c r="A28" s="3" t="inlineStr">
        <is>
          <t>Cash used in Investing Activities</t>
        </is>
      </c>
      <c r="B28" s="4" t="n">
        <v>-464073</v>
      </c>
      <c r="C28" s="4" t="n">
        <v>-919610</v>
      </c>
    </row>
    <row r="29">
      <c r="A29" s="5" t="inlineStr">
        <is>
          <t>CASH FLOWS FROM FINANCING ACTIVITIES</t>
        </is>
      </c>
    </row>
    <row r="30">
      <c r="A30" s="3" t="inlineStr">
        <is>
          <t>Net change in checks issued in excess of bank balance</t>
        </is>
      </c>
      <c r="B30" s="4" t="n">
        <v>15377</v>
      </c>
      <c r="C30" s="4" t="n">
        <v>-123713</v>
      </c>
    </row>
    <row r="31">
      <c r="A31" s="3" t="inlineStr">
        <is>
          <t>Payments on line of credit relating to debt extinguishment</t>
        </is>
      </c>
      <c r="B31" s="4" t="n">
        <v>-7395719</v>
      </c>
      <c r="C31" s="3" t="inlineStr">
        <is>
          <t xml:space="preserve"> </t>
        </is>
      </c>
    </row>
    <row r="32">
      <c r="A32" s="3" t="inlineStr">
        <is>
          <t>Advances on line of credit relating to debt extinguishment</t>
        </is>
      </c>
      <c r="B32" s="4" t="n">
        <v>6579847</v>
      </c>
      <c r="C32" s="3" t="inlineStr">
        <is>
          <t xml:space="preserve"> </t>
        </is>
      </c>
    </row>
    <row r="33">
      <c r="A33" s="3" t="inlineStr">
        <is>
          <t>Net advances (payments) on lines of credit, other</t>
        </is>
      </c>
      <c r="B33" s="4" t="n">
        <v>376351</v>
      </c>
      <c r="C33" s="4" t="n">
        <v>-4685592</v>
      </c>
    </row>
    <row r="34">
      <c r="A34" s="3" t="inlineStr">
        <is>
          <t>Payments on long-term debt relating to debt extinguishment</t>
        </is>
      </c>
      <c r="B34" s="4" t="n">
        <v>-1489800</v>
      </c>
      <c r="C34" s="3" t="inlineStr">
        <is>
          <t xml:space="preserve"> </t>
        </is>
      </c>
    </row>
    <row r="35">
      <c r="A35" s="3" t="inlineStr">
        <is>
          <t>Payments on long-term debt - other</t>
        </is>
      </c>
      <c r="B35" s="4" t="n">
        <v>-556548</v>
      </c>
      <c r="C35" s="4" t="n">
        <v>-638214</v>
      </c>
    </row>
    <row r="36">
      <c r="A36" s="3" t="inlineStr">
        <is>
          <t>Proceeds from Paycheck Protection Program</t>
        </is>
      </c>
      <c r="B36" s="4" t="n">
        <v>2000000</v>
      </c>
      <c r="C36" s="4" t="n">
        <v>2217500</v>
      </c>
    </row>
    <row r="37">
      <c r="A37" s="3" t="inlineStr">
        <is>
          <t>Proceeds from issuance of long-term debt relating to debt extinguishment</t>
        </is>
      </c>
      <c r="B37" s="4" t="n">
        <v>2333683</v>
      </c>
      <c r="C37" s="3" t="inlineStr">
        <is>
          <t xml:space="preserve"> </t>
        </is>
      </c>
    </row>
    <row r="38">
      <c r="A38" s="3" t="inlineStr">
        <is>
          <t>Payments for capitalized debt issuance costs</t>
        </is>
      </c>
      <c r="B38" s="4" t="n">
        <v>-342653</v>
      </c>
      <c r="C38" s="3" t="inlineStr">
        <is>
          <t xml:space="preserve"> </t>
        </is>
      </c>
    </row>
    <row r="39">
      <c r="A39" s="3" t="inlineStr">
        <is>
          <t>Payments on finance lease liabilities</t>
        </is>
      </c>
      <c r="B39" s="4" t="n">
        <v>-137517</v>
      </c>
      <c r="C39" s="4" t="n">
        <v>-218228</v>
      </c>
    </row>
    <row r="40">
      <c r="A40" s="3" t="inlineStr">
        <is>
          <t>Proceeds from related party obligations</t>
        </is>
      </c>
      <c r="B40" s="3" t="inlineStr">
        <is>
          <t xml:space="preserve"> </t>
        </is>
      </c>
      <c r="C40" s="4" t="n">
        <v>200000</v>
      </c>
    </row>
    <row r="41">
      <c r="A41" s="3" t="inlineStr">
        <is>
          <t>Payments on related party obligations</t>
        </is>
      </c>
      <c r="B41" s="4" t="n">
        <v>-69356</v>
      </c>
      <c r="C41" s="4" t="n">
        <v>-836887</v>
      </c>
    </row>
    <row r="42">
      <c r="A42" s="3" t="inlineStr">
        <is>
          <t>Cash provided by (used in) financing activities</t>
        </is>
      </c>
      <c r="B42" s="4" t="n">
        <v>1313665</v>
      </c>
      <c r="C42" s="4" t="n">
        <v>-4085134</v>
      </c>
    </row>
    <row r="43">
      <c r="A43" s="3" t="inlineStr">
        <is>
          <t>Net Change in Cash and Cash equivalents</t>
        </is>
      </c>
      <c r="B43" s="4" t="n">
        <v>-566071</v>
      </c>
      <c r="C43" s="4" t="n">
        <v>747939</v>
      </c>
    </row>
    <row r="44">
      <c r="A44" s="3" t="inlineStr">
        <is>
          <t>Cash and Cash equivalents - beginning of Period</t>
        </is>
      </c>
      <c r="B44" s="4" t="n">
        <v>1656882</v>
      </c>
      <c r="C44" s="4" t="n">
        <v>513588</v>
      </c>
    </row>
    <row r="45">
      <c r="A45" s="3" t="inlineStr">
        <is>
          <t>Effects of currency translation on cash and cash equivalents</t>
        </is>
      </c>
      <c r="B45" s="4" t="n">
        <v>24968</v>
      </c>
      <c r="C45" s="4" t="n">
        <v>-22799</v>
      </c>
    </row>
    <row r="46">
      <c r="A46" s="3" t="inlineStr">
        <is>
          <t>CASH AND CASH EQUIVALENTS - END OF PERIOD</t>
        </is>
      </c>
      <c r="B46" s="6" t="n">
        <v>1115779</v>
      </c>
      <c r="C46" s="6" t="n">
        <v>12387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04, 2021</t>
        </is>
      </c>
    </row>
    <row r="3">
      <c r="A3" s="5" t="inlineStr">
        <is>
          <t>Accounting Policies [Abstract]</t>
        </is>
      </c>
    </row>
    <row r="4">
      <c r="A4" s="3" t="inlineStr">
        <is>
          <t>Basis of Presentation and Summary of Significant Accounting Policies</t>
        </is>
      </c>
      <c r="B4" s="3" t="inlineStr">
        <is>
          <t xml:space="preserve">1. Basis of Presentation and Summary of Significant Accounting Policies Uniroyal Global Engineered Products, Inc. (the “Company,” “Uniroyal Global,” “we,” or “us”) owns all of the ownership interests in Uniroyal Engineered Products, LLC (“Uniroyal”), a U.S. manufacturer of textured coatings, and its holding company, UEP Holdings, LLC (“UEPH”), and all of the ordinary common stock of Uniroyal Global (Europe) Limited (“UGEL”) formerly known as Engineered Products Acquisition Limited (“EPAL”), the holding company for Uniroyal Global Limited (“UGL”) formerly Wardle Storeys (Earby) Limited (“Wardle Storeys”), a European manufacturer of textured coatings.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the Company’s financial position, results of operations and cash flows, in conformity with generally accepted accounting principles. Uniroyal Global filed audited consolidated financial statements as of and for the fiscal years ended January 3, 2021 and December 29, 2019 which included all information and notes necessary for such complete presentation in conjunction with its 2020 Annual Report on Form 10-K. The results of operations for the interim period ended July 4, 2021 are not necessarily indicative of the results to be expected for any future period or the entire fiscal year. These interim consolidated financial statements should be read in conjunction with the audited consolidated financial statements for the year ended January 3, 2021, which are contained in the Company’s 2020 Annual Report on Form 10-K. The Company and its subsidiaries use a 52/53-week fiscal year ending on the Sunday nearest to December 31. The current year ending January 2, 2022 is a 52-week year whereas the prior year ended January 3, 2021 was a 53-week year. The Company’s U.K. subsidiaries use the calendar year end of December 31. The activity of the U.K. subsidiaries that occurs on the days that do not coincide with the Company’s year-end is not material. Both the three months ended July 4, 2021 and July 5, 2020 were 13-week periods while the six months ended July 4, 2021 was a 26-week period and the six months ended July 5, 2020 was a 27-week period. The accompanying unaudited interim consolidated financial statements contain all adjustments (consisting of normal recurring items) which are, in the opinion of management, necessary for a fair presentation of the Company’s financial position as of July 4, 2021 and the results of operations, comprehensive loss and cash flows for the interim periods ended July 4, 2021 and July 5, 2020. The unaudited interim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See Note 4 – “Foreign Currency Translation” for additional discussion. For purposes of comparability, certain reclassifications have been made to amounts previously reported to conform with the current period presentation. Significant Accounting Policies For a discussion of Uniroyal Global’s significant accounting policies, refer to Note 1 – “Basis of Presentation and Summary of Significant Accounting Policies” to the consolidated financial statements in the Company’s Annual Report on Form 10-K for the fiscal year ended January 3, 2021.
9 Table of Contents Coronavirus (“COVID-19”) Through the first quarter of 2021, demand for Uniroyal Global’s products continued to improve since the initial impact of COVID-19 on the global economy, which began for the Company in the latter part of March 2020. However, sales in the second quarter of 2021 declined compared to the first quarter of 2021 as supply chain issues experienced by the OEM’s that use the Company’s automotive products lead to temporary shutdowns of their production lines. As this supply chain problem exemplifies, COVID-19 is a continually evolving situation and the Company cannot predict the long-term impact the coronavirus will have on the economy or the Company’s business. The impact could have a material adverse effect on the Company’s financial position, results of operations and cash flows, which may require the Company to obtain additional financing. The Company continues to pursue supplementary cash flow opportunities to provide further liquidity, as described below. In March 2021 and in April 2020, the Company’s U.S. operations received $2,000,000 and $2,217,500, respectively, in funds from One Community Bank through the Paycheck Protection Program (“PPP”) administered by the U.S. Small Business Administration (“SBA”) under the Coronavirus Aid, Relief, and Economic Security Act (“the CARES Act”). The $2,000,000 loan (“Second Draw PPP Loan”) matures in March 2026 April 2022 All or a portion of the loans may be forgiven by the SBA for costs the Company incurred for payroll, rent, utilities and all other allowable expenses during the 24-week period that began March 1, 2021 for the Second Draw PPP Loan and April 13, 2020 for the First Draw PPP Loan. The Company used all proceeds from the loans to maintain payroll and make payments for lease, utility and other allowable expenses. As a result, management believes that the Company has met the PPP eligibility criteria for forgiveness and has concluded that the loans represent, in substance, government grants that are expected to be forgiven. As such, in accordance with International Accounting Standards (“IAS”) 20, “Accounting for Government Grants and Disclosure of Government Assistance,” the Company recognized the funding from the PPP as grant income of $1,161,136 and $2,000,000 for the three and six months ended July 4, 2021, respectively, and $2,183,676 for the three and six months ended July 5, 2020. The remaining $33,824 of the First Draw PPP Loan was recognized as grant income during the third quarter of 2020. These amounts are included as a component of net other income in the consolidated statements of operations. In June 2021 and August 2021, One Community Bank received payment from the SBA for forgiveness of the Company’s First and Second Draw PPP Loans, respectively. For the U.K. operations, during the second quarter of 2021 and 2020, the Company recorded reimbursed costs of approximately $101,000 and $1,086,000, respectively, under the Coronavirus Job Retention Scheme (“CJRS”) set up by the U.K. government to help employers pay the salaries of those employees who would otherwise have been laid off during the coronavirus outbreak but under the CJRS were furloughed instead. The much lower reimbursed costs for the second quarter of 2021 reflected that employees were furloughed significantly less than in the second quarter of 2020. This program reimbursed the Company for up to 80% of the compensation expense plus national insurance and certain benefits paid to the furloughed employees, resulting in lower salary expense for the Company. While the employees were on furlough, the compensation paid to them was limited to the amount reimbursed by the CJRS. The Company recorded the reimbursed amounts as reductions to the associated expenses. Additionally for the U.K. operations, in June 2021 its bank lending facilities with Lloyds Bank Commercial Finance Limited (“Lloyds”) were refinanced with PNC Business Credit (“PNC”). PNC provided the Company additional availability by expanding its borrowing base to include eligible equipment. See Notes 8 and 9 for further discussion. Also to provide further liquidity, quarterly dividend payments have been deferred each quarter beginning with the dividends that were accrued for the three months ended December 29, 2019 through the dividends that were accrued for the three months ended July 4, 2021. As of July 4, 2021 and January 3, 2021, accrued dividends of $5,596,391 and $4,019,905, respectively, were included in accrued expenses and other liabilities in the accompanying consolidated balance sheets.
10 Table of Contents Legal Proceedings On October 1, 2020, the Health and Safety Executive (“HSE”), the government agency responsible for the enforcement of health and safety law in the U.K., charged our U.K. subsidiary, Uniroyal Global Limited, with an offense under the Health and Safety at Work etc. Act 1974 arising from an August 2019 incident in which an employee was injured in the course of his employment. The Company fully cooperated with the HSE investigation and negotiated a plea based on legal advice provided to it. Based on this legal advice, the Company believed that £150,000 ($193,000) was a reasonable estimate of the fine to be imposed and, accordingly, recorded an accrual for this charge in 2020. In April 2021, a fine of £120,000 ($166,394) was imposed on the Company related to this matter. At the end of the second quarter of 2021, the Company began making monthly payments for this fine in order to have it paid in full by the October 2022 due date. The accrual related to the fine was £106,856 ($146,897) and £150,000 ($204,737) as of July 4, 2021 and January 3, 2021, respectively, and was included in accrued expenses and other liabilities in the accompanying consolidated balance sheets. In addition, a fee of £5,463 ($7,575) to reimburse the HSE for legal expenses was paid in May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ash Transactions and Supplemental Disclosure of Cash Flow Information</t>
        </is>
      </c>
      <c r="B1" s="2" t="inlineStr">
        <is>
          <t>6 Months Ended</t>
        </is>
      </c>
    </row>
    <row r="2">
      <c r="B2" s="2" t="inlineStr">
        <is>
          <t>Jul. 04, 2021</t>
        </is>
      </c>
    </row>
    <row r="3">
      <c r="A3" s="5" t="inlineStr">
        <is>
          <t>Supplemental Cash Flow Elements [Abstract]</t>
        </is>
      </c>
    </row>
    <row r="4">
      <c r="A4" s="3" t="inlineStr">
        <is>
          <t>Noncash Transactions and Supplemental Disclosure of Cash Flow Information</t>
        </is>
      </c>
      <c r="B4" s="3" t="inlineStr">
        <is>
          <t>2. Noncash Transactions and Supplemental Disclosure of Cash Flow Information The following is supplemental disclosure of cash paid for the six months ended:
July 4, 2021
July 5, 2020
Interest
$
765,686
$
903,2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30:58Z</dcterms:created>
  <dcterms:modified xmlns:dcterms="http://purl.org/dc/terms/" xmlns:xsi="http://www.w3.org/2001/XMLSchema-instance" xsi:type="dcterms:W3CDTF">2021-08-17T20:30:58Z</dcterms:modified>
</cp:coreProperties>
</file>